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ignificant Accounting Policies" sheetId="8" state="visible" r:id="rId8"/>
    <sheet xmlns:r="http://schemas.openxmlformats.org/officeDocument/2006/relationships" name="Discontinued Operations and Goo" sheetId="9" state="visible" r:id="rId9"/>
    <sheet xmlns:r="http://schemas.openxmlformats.org/officeDocument/2006/relationships" name="Software Development Costs" sheetId="10" state="visible" r:id="rId10"/>
    <sheet xmlns:r="http://schemas.openxmlformats.org/officeDocument/2006/relationships" name="Fair Value Measurements" sheetId="11" state="visible" r:id="rId11"/>
    <sheet xmlns:r="http://schemas.openxmlformats.org/officeDocument/2006/relationships" name="Debt Agreemen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tirement Plans and Subsequent"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Common Stock" sheetId="18" state="visible" r:id="rId18"/>
    <sheet xmlns:r="http://schemas.openxmlformats.org/officeDocument/2006/relationships" name="Impairment Charges and Store Cl"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Quarterly Financial Information"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Discontinued Operations and G25" sheetId="25" state="visible" r:id="rId25"/>
    <sheet xmlns:r="http://schemas.openxmlformats.org/officeDocument/2006/relationships" name="Software Development Costs (Tab"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Quarterly Financial Informat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Discontinued Operations and G37" sheetId="37" state="visible" r:id="rId37"/>
    <sheet xmlns:r="http://schemas.openxmlformats.org/officeDocument/2006/relationships" name="Discontinued Operations and G38" sheetId="38" state="visible" r:id="rId38"/>
    <sheet xmlns:r="http://schemas.openxmlformats.org/officeDocument/2006/relationships" name="Reconciliation of Goodwill (Det" sheetId="39" state="visible" r:id="rId39"/>
    <sheet xmlns:r="http://schemas.openxmlformats.org/officeDocument/2006/relationships" name="Software Development Costs (Det" sheetId="40" state="visible" r:id="rId40"/>
    <sheet xmlns:r="http://schemas.openxmlformats.org/officeDocument/2006/relationships" name="Summary of Recognized Assets an" sheetId="41" state="visible" r:id="rId41"/>
    <sheet xmlns:r="http://schemas.openxmlformats.org/officeDocument/2006/relationships" name="Debt Agreement - Additional Inf" sheetId="42" state="visible" r:id="rId42"/>
    <sheet xmlns:r="http://schemas.openxmlformats.org/officeDocument/2006/relationships" name="Leases - Additional Information" sheetId="43" state="visible" r:id="rId43"/>
    <sheet xmlns:r="http://schemas.openxmlformats.org/officeDocument/2006/relationships" name="Rent Expense (Detail)" sheetId="44" state="visible" r:id="rId44"/>
    <sheet xmlns:r="http://schemas.openxmlformats.org/officeDocument/2006/relationships" name="Future Base Rent Payments to In" sheetId="45" state="visible" r:id="rId45"/>
    <sheet xmlns:r="http://schemas.openxmlformats.org/officeDocument/2006/relationships" name="Deferred Tax Assets and Liabili" sheetId="46" state="visible" r:id="rId46"/>
    <sheet xmlns:r="http://schemas.openxmlformats.org/officeDocument/2006/relationships" name="Components of Income Taxes (Det" sheetId="47" state="visible" r:id="rId47"/>
    <sheet xmlns:r="http://schemas.openxmlformats.org/officeDocument/2006/relationships" name="Reconciliation of Statutory Fed" sheetId="48" state="visible" r:id="rId48"/>
    <sheet xmlns:r="http://schemas.openxmlformats.org/officeDocument/2006/relationships" name="Income Taxes - Additional Infor" sheetId="49" state="visible" r:id="rId49"/>
    <sheet xmlns:r="http://schemas.openxmlformats.org/officeDocument/2006/relationships" name="Activity Related to Unrecognize" sheetId="50" state="visible" r:id="rId50"/>
    <sheet xmlns:r="http://schemas.openxmlformats.org/officeDocument/2006/relationships" name="Retirement Plans and Subseque51" sheetId="51" state="visible" r:id="rId51"/>
    <sheet xmlns:r="http://schemas.openxmlformats.org/officeDocument/2006/relationships" name="Share-Based Compensation - Addi" sheetId="52" state="visible" r:id="rId52"/>
    <sheet xmlns:r="http://schemas.openxmlformats.org/officeDocument/2006/relationships" name="Fair Values Determined using Bl" sheetId="53" state="visible" r:id="rId53"/>
    <sheet xmlns:r="http://schemas.openxmlformats.org/officeDocument/2006/relationships" name="Reconciliation of Stock Option " sheetId="54" state="visible" r:id="rId54"/>
    <sheet xmlns:r="http://schemas.openxmlformats.org/officeDocument/2006/relationships" name="Outstanding and Exercisable Opt" sheetId="55" state="visible" r:id="rId55"/>
    <sheet xmlns:r="http://schemas.openxmlformats.org/officeDocument/2006/relationships" name="Reconciliation of Restricted St" sheetId="56" state="visible" r:id="rId56"/>
    <sheet xmlns:r="http://schemas.openxmlformats.org/officeDocument/2006/relationships" name="Reconciliation of Numerators an" sheetId="57" state="visible" r:id="rId57"/>
    <sheet xmlns:r="http://schemas.openxmlformats.org/officeDocument/2006/relationships" name="Reconciliation of Numerators 58" sheetId="58" state="visible" r:id="rId58"/>
    <sheet xmlns:r="http://schemas.openxmlformats.org/officeDocument/2006/relationships" name="Common Stock - Additional Infor" sheetId="59" state="visible" r:id="rId59"/>
    <sheet xmlns:r="http://schemas.openxmlformats.org/officeDocument/2006/relationships" name="Common Stock - Shareholder Righ" sheetId="60" state="visible" r:id="rId60"/>
    <sheet xmlns:r="http://schemas.openxmlformats.org/officeDocument/2006/relationships" name="Impairment Charges and Store 61" sheetId="61" state="visible" r:id="rId61"/>
    <sheet xmlns:r="http://schemas.openxmlformats.org/officeDocument/2006/relationships" name="Subsequent Event (Details)" sheetId="62" state="visible" r:id="rId62"/>
    <sheet xmlns:r="http://schemas.openxmlformats.org/officeDocument/2006/relationships" name="Quarterly Financial Informati63" sheetId="63" state="visible" r:id="rId63"/>
  </sheets>
  <definedNames/>
  <calcPr calcId="124519" fullCalcOnLoad="1"/>
</workbook>
</file>

<file path=xl/sharedStrings.xml><?xml version="1.0" encoding="utf-8"?>
<sst xmlns="http://schemas.openxmlformats.org/spreadsheetml/2006/main" uniqueCount="737">
  <si>
    <t>Document and Entity Information - USD ($)</t>
  </si>
  <si>
    <t>12 Months Ended</t>
  </si>
  <si>
    <t>Mar. 03, 2018</t>
  </si>
  <si>
    <t>May 03, 2018</t>
  </si>
  <si>
    <t>Aug. 26, 2017</t>
  </si>
  <si>
    <t>Document Documentand Entity Information [Abstract]</t>
  </si>
  <si>
    <t>Entity Registrant Name</t>
  </si>
  <si>
    <t>FINISH LINE INC /IN/</t>
  </si>
  <si>
    <t>Entity Central Index Key</t>
  </si>
  <si>
    <t>Current Fiscal Year End Date</t>
  </si>
  <si>
    <t>--03-03</t>
  </si>
  <si>
    <t>Entity Filer Category</t>
  </si>
  <si>
    <t>Accelerated Filer</t>
  </si>
  <si>
    <t>Document Type</t>
  </si>
  <si>
    <t>10-K</t>
  </si>
  <si>
    <t>Document Period End Date</t>
  </si>
  <si>
    <t>Mar. 3,
		2018</t>
  </si>
  <si>
    <t>Document Fiscal Year Focus</t>
  </si>
  <si>
    <t>Document Fiscal Period Focus</t>
  </si>
  <si>
    <t>FY</t>
  </si>
  <si>
    <t>Amendment Flag</t>
  </si>
  <si>
    <t>false</t>
  </si>
  <si>
    <t>Trading Symbol</t>
  </si>
  <si>
    <t>FINL</t>
  </si>
  <si>
    <t>Entity Common Stock, Shares Outstanding</t>
  </si>
  <si>
    <t>Entity Well-known Seasoned Issuer</t>
  </si>
  <si>
    <t>Yes</t>
  </si>
  <si>
    <t>Entity Current Reporting Status</t>
  </si>
  <si>
    <t>Entity Voluntary Filers</t>
  </si>
  <si>
    <t>No</t>
  </si>
  <si>
    <t>Entity Public Float</t>
  </si>
  <si>
    <t>CONSOLIDATED BALANCE SHEETS - USD ($) $ in Thousands</t>
  </si>
  <si>
    <t>Feb. 25, 2017</t>
  </si>
  <si>
    <t>Current assets:</t>
  </si>
  <si>
    <t>Cash and cash equivalents</t>
  </si>
  <si>
    <t>Accounts receivable, net</t>
  </si>
  <si>
    <t>Merchandise inventories, net</t>
  </si>
  <si>
    <t>Income taxes receivable</t>
  </si>
  <si>
    <t>Other current assets</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Software development costs, net</t>
  </si>
  <si>
    <t>Other assets, net</t>
  </si>
  <si>
    <t>Total assets</t>
  </si>
  <si>
    <t>Current liabilities:</t>
  </si>
  <si>
    <t>Accounts payable</t>
  </si>
  <si>
    <t>Employee compensation</t>
  </si>
  <si>
    <t>Accrued property and sales tax</t>
  </si>
  <si>
    <t>Other liabilities and accrued expenses</t>
  </si>
  <si>
    <t>Commitments and contingencies</t>
  </si>
  <si>
    <t xml:space="preserve"> </t>
  </si>
  <si>
    <t>Deferred credits from landlords</t>
  </si>
  <si>
    <t>Deferred income taxes</t>
  </si>
  <si>
    <t>Other long-term liabilities</t>
  </si>
  <si>
    <t>Shareholders’ equity:</t>
  </si>
  <si>
    <t>Common stock, $.01 par value; 110,000 shares authorized; 60,145 shares issued</t>
  </si>
  <si>
    <t>Additional paid-in capital</t>
  </si>
  <si>
    <t>Retained earnings</t>
  </si>
  <si>
    <t>Treasury stock, shares held - (2018 – 19,388; 2017 – 19,421)</t>
  </si>
  <si>
    <t>Total shareholders’ equity</t>
  </si>
  <si>
    <t>Total liabilities and shareholders’ equity</t>
  </si>
  <si>
    <t>Preferred Stock</t>
  </si>
  <si>
    <t>Preferred stock, $.01 par value; 1,000 shares authorized; none issued</t>
  </si>
  <si>
    <t>No-Par Value Preferred Stock</t>
  </si>
  <si>
    <t>CONSOLIDATED BALANCE SHEETS (Parenthetical) - $ / share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issued</t>
  </si>
  <si>
    <t>CONSOLIDATED STATEMENTS OF OPERATIONS - USD ($) $ in Thousands</t>
  </si>
  <si>
    <t>Feb. 27, 2016</t>
  </si>
  <si>
    <t>Income Statement [Abstract]</t>
  </si>
  <si>
    <t>Net sales</t>
  </si>
  <si>
    <t>Cost of sales (including occupancy costs)</t>
  </si>
  <si>
    <t>Gross profit</t>
  </si>
  <si>
    <t>Selling, general, and administrative expenses</t>
  </si>
  <si>
    <t>Impairment charges and store closing costs</t>
  </si>
  <si>
    <t>Operating income</t>
  </si>
  <si>
    <t>Interest (income) expense, net</t>
  </si>
  <si>
    <t>Income from continuing operations before income taxes</t>
  </si>
  <si>
    <t>Income tax (benefit) expense</t>
  </si>
  <si>
    <t>Net income from continuing operations</t>
  </si>
  <si>
    <t>Net loss from discontinued operations, net of tax</t>
  </si>
  <si>
    <t>Net income (loss)</t>
  </si>
  <si>
    <t>Net loss attributable to redeemable noncontrolling interest of discontinued operations</t>
  </si>
  <si>
    <t>Net income (loss) attributable to The Finish Line, Inc.</t>
  </si>
  <si>
    <t>Basic (loss) earnings per share attributable to The Finish Line, Inc. shareholders:</t>
  </si>
  <si>
    <t>Basic earnings (loss) from continuing operations per share attributable to The Finish Line, Inc. shareholders (in USD per share)</t>
  </si>
  <si>
    <t>Earnings (loss) from discontinued operations, per basic share (in USD per share)</t>
  </si>
  <si>
    <t>Basic earnings (loss) per share attributable to The Finish Line, Inc. shareholders (in USD per share)</t>
  </si>
  <si>
    <t>Diluted (loss) earnings per share attributable to The Finish Line, Inc. shareholders:</t>
  </si>
  <si>
    <t>Diluted earnings (loss) from continuing operations per share attributable to The Finish Line, Inc. shareholders (in USD per share)</t>
  </si>
  <si>
    <t>Earnings (loss) from discontinued operations, per diluted share (in USD per share)</t>
  </si>
  <si>
    <t>Diluted earnings (loss) per share attributable to The Finish Line, Inc. shareholders (in USD per share)</t>
  </si>
  <si>
    <t>Dividends declared per share (in USD per share)</t>
  </si>
  <si>
    <t>CONSOLIDATED STATEMENTS OF CASH FLOWS - USD ($) $ in Thousands</t>
  </si>
  <si>
    <t>Operating activities:</t>
  </si>
  <si>
    <t>Adjustments to reconcile net income to net cash provided by operating activities:</t>
  </si>
  <si>
    <t>Depreciation and amortization</t>
  </si>
  <si>
    <t>Loss on disposals of property and equipment</t>
  </si>
  <si>
    <t>Share-based compensation</t>
  </si>
  <si>
    <t>Changes in operating assets and liabilities:</t>
  </si>
  <si>
    <t>Other assets</t>
  </si>
  <si>
    <t>Income taxes receivable/payable</t>
  </si>
  <si>
    <t>Net cash provided by operating activities - continuing operations</t>
  </si>
  <si>
    <t>Net cash provided by (used in) operating activities - discontinued operations</t>
  </si>
  <si>
    <t>Net cash provided by operating activities</t>
  </si>
  <si>
    <t>Investing activities:</t>
  </si>
  <si>
    <t>Capital expenditures for property and equipment</t>
  </si>
  <si>
    <t>Software development costs</t>
  </si>
  <si>
    <t>Payments for sale of discontinued operations</t>
  </si>
  <si>
    <t>Proceeds from disposals of property and equipment</t>
  </si>
  <si>
    <t>Net cash used in investing activities - continuing operations</t>
  </si>
  <si>
    <t>Net cash used in investing activities - discontinued operations</t>
  </si>
  <si>
    <t>Net cash used in investing activities</t>
  </si>
  <si>
    <t>Financing activities:</t>
  </si>
  <si>
    <t>Borrowings on revolving credit facility</t>
  </si>
  <si>
    <t>Repayments on revolving credit facility</t>
  </si>
  <si>
    <t>Dividends paid to shareholders</t>
  </si>
  <si>
    <t>Proceeds from issuance of common stock</t>
  </si>
  <si>
    <t>Purchases of treasury stock</t>
  </si>
  <si>
    <t>Net cash used in financing activities - continuing operations</t>
  </si>
  <si>
    <t>Net cash used in financing activities - discontinued operations</t>
  </si>
  <si>
    <t>Net cash used in financing activities</t>
  </si>
  <si>
    <t>Net (decrease) increase in cash and cash equivalents</t>
  </si>
  <si>
    <t>Cash and cash equivalents at beginning of year</t>
  </si>
  <si>
    <t>Cash and cash equivalents at end of year</t>
  </si>
  <si>
    <t>Supplemental disclosure of noncash operating and investing activities:</t>
  </si>
  <si>
    <t>Capital expenditures incurred but not yet paid</t>
  </si>
  <si>
    <t>CONSOLIDATED STATEMENTS OF CHANGES IN SHAREHOLDERS' EQUITY - USD ($) shares in Thousands, $ in Thousands</t>
  </si>
  <si>
    <t>Total</t>
  </si>
  <si>
    <t>Common Stock</t>
  </si>
  <si>
    <t>Treasury</t>
  </si>
  <si>
    <t>Additional Paid-in Capital</t>
  </si>
  <si>
    <t>Retained Earnings</t>
  </si>
  <si>
    <t>Beginning Balance (in shares) at Feb. 28, 2015</t>
  </si>
  <si>
    <t>Beginning Balance at Feb. 28, 2015</t>
  </si>
  <si>
    <t>Increase (Decrease) in Stockholders' Equity [Roll Forward]</t>
  </si>
  <si>
    <t>Net income attributable to The Finish Line, Inc.</t>
  </si>
  <si>
    <t>Cash dividends declared</t>
  </si>
  <si>
    <t>Non-qualified Class A Common Stock options exercised and related tax benefits (in shares)</t>
  </si>
  <si>
    <t>Non-qualified Class A Common Stock options exercised and related tax benefits</t>
  </si>
  <si>
    <t>Restricted shares vested, net of repurchase for taxes (in shares)</t>
  </si>
  <si>
    <t>Restricted shares vested, net of repurchase for taxes</t>
  </si>
  <si>
    <t>Shares issued under employee stock purchase plan (in shares)</t>
  </si>
  <si>
    <t>Shares issued under employee stock purchase plan</t>
  </si>
  <si>
    <t>Treasury Stock purchased (in shares)</t>
  </si>
  <si>
    <t>Treasury Stock purchased</t>
  </si>
  <si>
    <t>Purchase of redeemable noncontrolling membership interest of discontinued operations</t>
  </si>
  <si>
    <t>Ending Balance (in shares) at Feb. 27, 2016</t>
  </si>
  <si>
    <t>Ending Balance at Feb. 27, 2016</t>
  </si>
  <si>
    <t>Ending Balance (in shares) at Feb. 25, 2017</t>
  </si>
  <si>
    <t>Ending Balance at Feb. 25, 2017</t>
  </si>
  <si>
    <t>Adoption of Accounting Standards Update No. 2016-09</t>
  </si>
  <si>
    <t>Ending Balance (in shares) at Mar. 03, 2018</t>
  </si>
  <si>
    <t>Ending Balance at Mar. 03, 2018</t>
  </si>
  <si>
    <t>CONSOLIDATED STATEMENTS OF CHANGES IN SHAREHOLDERS' EQUITY (Parenthetical) - $ / shares</t>
  </si>
  <si>
    <t>Jan. 11, 2018</t>
  </si>
  <si>
    <t>Jan. 10, 2018</t>
  </si>
  <si>
    <t>Nov. 25, 2017</t>
  </si>
  <si>
    <t>May 27, 2017</t>
  </si>
  <si>
    <t>Nov. 26, 2016</t>
  </si>
  <si>
    <t>Aug. 27, 2016</t>
  </si>
  <si>
    <t>May 28, 2016</t>
  </si>
  <si>
    <t>Statement of Stockholders' Equity [Abstract]</t>
  </si>
  <si>
    <t>Significant Accounting Policies</t>
  </si>
  <si>
    <t>Accounting Policies [Abstract]</t>
  </si>
  <si>
    <t>Significant Accounting Policies Basis of Presentation. The consolidated financial statements include the accounts of The Finish Line, Inc. and its subsidiaries (collectively, “Finish Line” or the “Company”). Certain balances from February 25, 2017 were reclassified to conform to the March 3, 2018 presentation. Such reclassifications did not have an effect on short-term, long-term, or total assets. All intercompany transactions and balances have been eliminated. Throughout these notes to the consolidated financial statements, fiscal years ended March 3, 2018 , February 25, 2017 , and February 27, 2016 are referred to as fiscal 2018 , 2017 , and 2016 , respectively. The Company’s consolidated balance sheets, statements of operations, and cash flows presented reflect its former JackRabbit business as discontinued operations (See Note 2 - “Discontinued Operations and Goodwill Impairment”). The Company uses a “Retail” calendar. The Company’s fiscal year ends on the Saturday closest to the last day of February and included 53 weeks in fiscal 2018 and 52 weeks in fiscal, 2017 , and 2016 . Nature of Operations. Finish Line is a premium retailer of athletic shoes, apparel, and accessories for men, women, and kids, with 556 mall-based locations throughout the United States and Puerto Rico, which averaged 5,603 square feet as of March 3, 2018 . In addition, the Company has an online presence through its e-commerce and mobile sites. In addition, the Company is the exclusive retailer of athletic shoes, both in-store and online, for Macy’s Retail Holdings, Inc., Macy’s Puerto Rico, Inc., and Macys.com, Inc. (collectively, “Macy’s”), with Finish Line branded shops in 375 Macy's department stores throughout the United States, Puerto Rico, and Guam, which averaged 1,432 square feet as of April 3, 2018. The Company is responsible for the athletic footwear assortment, inventory, fulfillment, and pricing at all of Macy’s locations and online at www.macys.com. The Company operates branded and unbranded shops in-store at Macy’s. Branded shops include Finish Line signage within those shops and are generally staffed by Finish Line employees, while unbranded shops do not include Finish Line signage and are exclusively serviced by Macy’s employees. There are no differences in the merchandise that is sold, the classification of revenue recorded at retail, or the Company’s operation of the athletic footwear inventory and business between branded and unbranded shops and www.macys.com. In fiscal 2018 , the Company purchased approximately 94% of its merchandise from its five largest suppliers. The largest supplier, Nike, accounted for approximately 66% , 71% , and 73% of merchandise purchases in fiscal 2018 , 2017 , and 2016 , respectively. Use of Estimates. Preparation of the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Segment Information. The Company operates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 The following table sets forth net sales of the Company by major category for each of the following fiscal years (in thousands): Category 2018 2017 2016 Footwear $ 1,721,020 94 % $ 1,715,348 93 % $ 1,619,002 90 % Softgoods 117,936 6 % 129,045 7 % 179,980 10 % Total net sales $ 1,838,956 100 % $ 1,844,393 100 % $ 1,798,982 100 % Cash and Cash Equivalents. Cash and cash equivalents consist primarily of cash on hand and highly liquid instruments with a maturity of three months or less at the date of purchase. At March 3, 2018 and February 25, 2017 , substantially all of the Company’s cash was invested in deposit accounts at banks. The majority of payments due from banks for credit card transactions process within 24 to 48 hours and are accordingly classified as cash and cash equivalents. Merchandise Inventories. Merchandise inventories are valued at the lower of cost or market using a weighted-average cost method. The Company’s valuation of merchandise inventory includes markdown adjustments for merchandise that will be sold below cost and the impact of inventory shrink. Markdowns are based upon historical information and assumptions about future demand and market conditions. Inventory shrink is based on historical information and assumptions about current inventory shrink trends. Supplier rebates are applied as a reduction to the cost of merchandise inventories. Property and Equipment and Software Development Costs. Property and equipment are stated at cost and depreciated on a straight-line basis over the estimated useful lives of the assets: 30 years for buildings and three to 10 years for furniture, fixtures, and equipment.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Depreciation expense for fiscal 2018 , 2017 , and 2016 was $34.9 million , $33.1 million , and $31.7 million , respectively. Software development costs include capitalized external and internal computer software and software development costs incurred during the application development stage. Software development costs are stated at cost and amortized on a straight-line basis over the estimated useful lives of the assets, which are between three and ten years . Software development costs are capitalized during the application development stage which generally includes software design and configuration, coding, testing, and installation activities. Capitalized costs include only external direct costs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The Company reviews its property and equipment and software development costs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 The estimation of fair value is measured by discounting expected future cash flows at the discount rate the Company utilizes to evaluate potential investments. Store Closing Costs. Store closing costs represent the non-cash write-off of fixtures and equipment upon a store/shop closing. In the event a store is closed before its lease has expired, any estimated post-closing lease obligations are provided for when the leased space is no longer in use. The Company closed 23 , 43 , and 58 stores/shops in fiscal 2018 , 2017 , and 2016 , respectively. Goodwill. Goodwill is not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All of the Company’s goodwill was the result of acquisitions made by its discontinued operation. An impairment charge for goodwill was recorded during fiscal year 2017 (see Note 2 - “Discontinued Operations and Goodwill Impairment”). There were no similar impairment charges recognized by the Company or its discontinued operation in fiscal 2018 or 2016 . Leases. Deferred credits from landlords consist of step rent and allowances from landlords related to the Company’s retail stores. Step rent represents the difference between actual minimum operating lease payments due and straight-line rent expense, which is recorded by the Company over the term of the lease, starting at the lease commencement date. Landlord allowances are generally comprised of amounts promised to the Company by landlords in the form of cash. These allowances are part of the negotiated terms of the lease. In situations where cash is to be received, the Company records a receivable for the full amount of the allowance when certain performance criteria articulated in the lease are met and a liability is concurrently established. This deferred credit from landlords is amortized into income (through lower rent expense) over the term, starting at the lease commencement date, of the applicable lease and the receivable is reduced as amounts are received from the landlord. The Company recognizes rent expense for minimum operating lease payments on a straight-line basis over the expected lease term, including rent holidays, rent escalation clauses, and/or cancelable option periods where failure to exercise such options would result in an economic penalty. The commencement date of the lease term is the earlier of the date when the Company becomes legally obligated for the rent payments or the date when the Company takes possession of the leased space for build-out. Certain leases provide for contingent rents and/or license fees, which are determined as a percentage of gross sales in excess of specified levels. The Company records a contingent rent liability in other liabilities and accrued expenses on the consolidated balance sheets and the corresponding rent expense when specified levels have been achieved or when management determines that achieving the specified levels during the fiscal year is probable. Revenue Recognition. Revenues are recognized at the time the customer receives the merchandise, which for digital commerce revenues reflects an estimate of shipments not yet received by the customer based on shipping terms and estimated delivery times. As it relates to Macy’s, the Company assumes the risks and rewards of ownership for merchandise at all of Macy’s locations and online at www.macys.com, including risk of loss for delivery, returns, and loss of inventory value. Net sales include merchandise, net of returns, and excludes all taxes. The Company sells gift cards with no expiration dates to customers and does not charge administrative fees on unused gift cards. The Company recognizes revenue from gift cards when they are redeemed by the customer.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During the fourth quarter of fiscal 2018 , 2017 , and 2016 , the Company recorded $0.6 million , $0.8 million , and $0.8 million of revenue related to gift card breakage, respectively. Gift card breakage is included in net sales in the Company’s consolidated statements of operations, but it is not included in the comparable sales amounts. Cost of Sales. Cost of sales includes the cost associated with acquiring merchandise from suppliers, occupancy costs, license fees, provision for inventory shortages, and credits and allowances from merchandise suppliers. Cash consideration received from merchandise suppliers after the related merchandise has been sold is recorded as an offset to cost of sales in the period negotiations are finalized. For cash consideration received on merchandise still in inventory, the allowance is recorded as a reduction to the cost of on-hand inventory and recorded as a reduction of cost of sales at the time of sale. Because the Company does not include the costs associated with operating its distribution center and freight within cost of sales, the Company’s gross profit may not be comparable to those of other retailers that may include all such costs related to their distribution centers and freight in cost of sales and in the calculation of gross profit. Selling, General, and Administrative Expenses. Selling, general, and administrative expenses include store/shop payroll and related payroll benefits, store/shop operating expenses, advertising, cooperative advertising credits, share-based compensation, costs associated with operating its distribution center, license fees, and other corporate related expenses. Additionally, selling, general, and administrative expenses include inbound freight from vendors to the distribution center as well as outbound freight from the distribution center to stores/shops, to vendors for returns, to third party liquidators, and for shipments of product to customers. Advertising. The Company expenses the cost of advertising as incurred, net of reimbursements for cooperative advertising. The reimbursements for cooperative advertising are agreed upon with vendors and are recorded in the same period as the associated expenses are incurred. The following table shows advertising expense for each of the following fiscal years (in thousands): 2018 2017 2016 Advertising expense $ 47,517 $ 47,137 $ 42,668 Cooperative advertising credits (10,870 ) (7,882 ) (6,342 ) Net advertising expense $ 36,647 $ 39,255 $ 36,326 Store/Shop Pre-opening Costs. Store/shop pre-opening costs and other non-capitalized expenditures, including payroll, training costs, and straight-line rent expense, are expensed as incurred. Income Taxes. The Company accounts for income taxes under the asset and liability method. Under this method, the amount of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is. Deferred tax assets are also recognized for realizable los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including estimating future taxable income by taxing jurisdictions, the future reversal of temporary differences, tax planning strategies, and recent results of operations, when making its judgment to determine whether or not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operations in the period that includes the enactment date. The Company calculat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changes in tax law, the tax jurisdiction of new stores/shops or business ventures, the level of earnings or losses, the results of tax audits, permanent tax deductions and credits, the level of investment income, and other items. On December 22, 2017, the Tax Cuts and Jobs Act (the “Tax Act”) was enacted into law. See Note 7, Income Taxes for further discussion of the Tax Act. The Company’s income tax returns, like those of most companies, are periodically audited by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The Company accounts for uncertainty in income taxes using a two-step approach for evaluating income tax positions. The first step requires the Company to conclude that a tax position, based solely on its technical merits, is more likely than not to be sustained upon examination by a tax authority. The second step applies if the Company has concluded that the tax position is more likely than not to be sustained upon examination and requires the Company to measure the largest amount of benefit, determined on a cumulative probability basis, which is more likely than not to be realized upon ultimate settlement. The Company adjusts its accrual for uncertain tax positions and income tax provision in the period in which matters are effectively settled with tax authorities at amounts different from its established accrual, the statute of limitations expires for the relevant taxing authority to examine the tax position, new court cases, regulations, or rulings are issued, or when more or new information becomes available. The Company includes its accrual for uncertain tax positions, including accrued penalties and interest, in other long-term liabilities on the consolidated balance sheets unless the liability is expected to be paid within one year. Changes to the accrual for uncertain tax positions, including accrued penalties and interest, are included in income tax expense in the consolidated statements of operations. Earnings Per Share. 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Restricted stock units without performance criteria are included as participating securities, since they have the right to share in dividends, if declared, equally with common share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When discontinued operations are reported, income from continuing operations represents the “control number” in determining whether potential shares of common stock are dilutive or anti-dilutive. Participating securities have the effect of diluting both basic and diluted earnings per share during periods of net income. Financial Instruments. Financial instruments consist of cash and cash equivalents, accounts receivable, and accounts payable. The carrying value of cash and cash equivalents, accounts receivable, and accounts payable approximate fair value because of the short maturity of these instruments. As of March 3, 2018 and February 25, 2017 , the Company had not invested in, nor did it have, any derivative financial instruments. Share-Based Compensation. The Company accounts for share-based compensation by the measuring and recognizing of compensation expense for all share-based awards made to employees and directors based on estimated fair values on the grant date. The Company is required to estimate the fair value of share-based awards on the date of grant and recognize as expense the value of the portion of the award that is ultimately expected to vest over the requisite service period. Share-based compensation expense recognized in the consolidated statements of operations is based on awards ultimately expected to vest, and accordingly has been reduced for estimated forfeitures. Forfeitures are required to be estimated at the time of grant and revised, if necessary, in subsequent periods if actual forfeitures differ from those estimates. The Company applies an estimated forfeiture rate based on historical data to determine the amount of compensation expense. Compensation expense for stock options is recognized, net of forfeitures, over the requisite service period on a straight-line basis, using a single option approach (each option is valued as one grant, irrespective of the number of vesting tranches). Restricted stock expense is recognized, net of forfeitures, on a straight-line basis over the requisite service period.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Self-Insurance Reserves. The Company is self-insured for certain losses related to health, workers’ compensation, and general liability insurance, although the Company maintains stop-loss coverage with third-party insurers to limit its liability exposure. Liabilities associated with these losses are estimated in part by considering historical claims experience, industry factors, severity factors, and other actuarial assumptions. Recent Accounting Pronouncements. 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The guidance is effective for annual or interim reporting periods beginning after December 15, 2017. The Company finalized its assessment of the new guidance, which it adopted on March 4, 2018, using a modified retrospective transition approach. The Company has determined that the new guidance will result in a net cumulative-effect adjustment to decrease beginning retained earnings as of the date of adoption, primarily due to a change in how the Company accounts for its loyalty program. The Company has determined that the adoption of the guidance will result in the following additional impacts: • Estimated costs of returns will be recorded as a current asset rather than netted within other liabilities and accrued expenses and; • Change from the cost deferral accounting method to the revenue deferral accounting method to record the Company’s unredeemed awards related to its customer loyalty program. The impacts from the adoption of this guidance, including the net cumulative-effect adjustment, did not have a material impact on the Company’s consolidated results of operations, financial position, or cash flows.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does not expect to adopt this guidance until it is required and is currently assessing the impact of adopting this guidance and its potential impact to its consolidated results of operations, financial position, cash flows, and related disclosures. The Company expects the guidance to have a material impact due to the significant number of store leases that the Company has under contract. Other recently issued accounting pronouncements did not, or are not believed by management to have a material effect on the Company’s present or future consolidated financial statements. Recently Adopted Accounting Pronouncement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Company adopted the provisions of this guidance prospectively on February 26, 2017. The adoption of this guidance did not have a material impact on the Company’s consolidated results of operations, financial position, or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Company adopted the provisions of this guidance on February 26, 2017. The impact of the adoption resulted in the following: • Excess tax benefits (deficiencies) resulting from share-based compensation are now recorded within income tax expense when the awards vest or are settled, rather than within equity. Additionally, excess tax benefits are now excluded from assumed future proceeds in the Company’s calculation of diluted shares for purposes of determining diluted earnings per share. The prospective adoption of this provision did not have a material effect on the Company’s consolidated results of operations, financial position, or cash flows. The Company recorded excess tax deficiencies related to share-based compensation of approximately $1.4 million in fiscal 2018 to income tax expense, whereas such expense previously would have been recorded in equity. In addition, the Company recorded approximately $0.1 million of previously unrecognized tax benefits as a cumulative-effect adjustment to beginning retained earnings. • The Company elected to continue to expense share-based awards based on awards ultimately expected to vest, which requires the Company to continue to estimate forfeitures on the date of their grant. • Excess tax benefits from share-based compensation arrangements are classified as cash flows from operations, rather than as cash flows from financing activities. The Company adopted this change retrospectively, which resulted in an increase of $0.5 million and $0.3 million to net cash provided by operating activities and an increase of $0.5 million and $0.3 million in cash flows used in financing activities for fiscal 2017 and 2016 , respectively.</t>
  </si>
  <si>
    <t>Discontinued Operations and Goodwill Impairment</t>
  </si>
  <si>
    <t>Business Combinations [Abstract]</t>
  </si>
  <si>
    <t xml:space="preserve"> Discontinued Operations and Goodwill Impairment On February 24, 2017, the Company completed the sale of its JackRabbit division to affiliates of CriticalPoint Capital, LLC (the “Buyers”). The transaction took the form of a sale by the Company of its entire membership interest in its affiliated company, which owns JackRabbit, with payments totaling $11.1 million , which included a working capital adjustment agreed to with the Buyers on June 23, 2017 of $1.0 million , of which $0.3 million remains payable as of March 3, 2018 once certain conditions have been met by the Buyers. The Buyers acquired all JackRabbit assets including inventory, leasehold interests, customary liabilities, intellectual property, and the JackRabbit trademark and name pursuant to the purchase agreement. The sale of JackRabbit resulted in an aggregate loss of $34.0 million , which represented the total cash payments to the Buyers of $11.1 million , net assets assumed by the Buyers of $18.3 million , and one-time costs of approximately $4.6 million associated with the transaction. Net loss from discontinued operations in fiscal 2018 include the working capital adjustment of $1.0 million , offset by certain one-time benefits recorded that were associated with the JackRabbit division and the income tax benefit associated with the loss for the periods presented. The following table presents key financial results of the Company included in “Net loss from discontinued operations, net of tax” for each of the following fiscal years (in thousands): Year Ended March 3, 2018 February 25, 2017 February 27, 2016 Net sales $ — $ 89,739 $ 89,906 Cost of sales (including occupancy costs) — 68,495 62,936 Gross profit — 21,244 26,970 Selling, general, and administrative expenses — 30,488 33,824 Impairment charges and store closing costs — 44,202 5,055 Loss on sale of discontinued operations 483 33,500 — Loss from discontinued operations before income tax benefit (483 ) (86,946 ) (11,909 ) Income tax benefit 179 33,582 4,783 Net loss from discontinued operations, net of tax $ (304 ) $ (53,364 ) $ (7,126 ) During fiscal 2017 , the Company determined that it was more likely than not that the fair value of JackRabbit was less than its carrying value, and upon completion of an impairment analysis, that goodwill was impaired during the Company’s third fiscal quarter. The decrease in JackRabbit’s fair value from the Company’s prior year impairment analysis was the result of preliminary indications of interest for JackRabbit that indicated that the fair value was below its carrying value. Fair value of the JackRabbit reporting unit was determined using preliminary bids from interested parties. As a result of the second step of the goodwill impairment test, JackRabbit’s goodwill had no implied fair value and was written down to zero . This resulted in a pretax non-cash goodwill impairment charge of $44.0 million that is reflected in asset impairment charges in discontinued operations for the year ended February 25, 2017 . The following table provides a reconciliation of the Company’s goodwill for fiscal year 2017 (in thousands): Beginning balance $ 44,029 Acquisitions — Other — Impairment (44,029 ) Ending balance $ —</t>
  </si>
  <si>
    <t>Software Development Costs</t>
  </si>
  <si>
    <t>Goodwill and Intangible Assets Disclosure [Abstract]</t>
  </si>
  <si>
    <t>Software development costs consist of the following (in thousands): March 3, 2018 February 25, 2017 Software development costs $ 119,676 138,691 Less accumulated amortization 50,792 48,388 Software development costs, net $ 68,884 90,303 During fiscal 2018 , the Company recorded an impairment charge of $14.7 million due to the write-off of technology software assets related to the Company's enterprise-wide system infrastructure, as the Company determined that the systems were no longer going to be utilized. During fiscal 2017 , the Company recorded an impairment charge of $0.2 million due to the write-off of corporate assets. During fiscal 2016 , the Company recorded an impairment charge of $32.1 million primarily related to the write-off of technology software assets related to enterprise-wide systems infrastructure, as the Company determined that the systems were no longer going to be used for their originally intended purpose. The asset impairment charges were calculated as the difference between the carrying amount of the impaired assets and their estimated future discounted cash flows. Amortization expense for fiscal 2018 , 2017 , and 2016 was $18.0 million , $16.3 million , and $10.5 million , respectively. A schedule of expected amortization expense related to the Company's software development costs by fiscal year as of March 3, 2018 , is as follows (in thousands): 2019 $ 15,126 2020 13,987 2021 10,816 2022 7,337 2023 6,165 Thereafter 15,453 $ 68,884</t>
  </si>
  <si>
    <t>Fair Value Measurements</t>
  </si>
  <si>
    <t>Fair Value Disclosures [Abstract]</t>
  </si>
  <si>
    <t>Fair Value Measurements The following table provides a summary of the recognized assets that are measured at fair value on a recurring basis (in thousands): March 3, 2018 February 25, 2017 Level 1 Level 2 Level 3 Level 1 Level 2 Level 3 Assets: Non-qualified deferred compensation plan $ 4,210 $ — $ — $ 5,517 $ — $ — Included in Level 1 assets are mutual fund investments under a non-qualified deferred compensation plan. The Company estimates the fair value of these investments on a recurring basis using readily available market prices. There were no liabilities measured at fair value and there were no transfers into or out of Level 1, Level 2, or Level 3 assets or liabilities for any of the periods presented. Level 3 Valuation Techniques Financial assets and liabilities are considered Level 3 when the fair values are determined using pricing models, discounted cash flow methodologies, or similar techniques and at least one significant model assumption or input is unobservable. The Company has certain assets that are measured at fair value on a non-recurring basis and adjusted to fair value under certain circumstances that include those described in Note 2, Discontinued Operations and Goodwill Impairment, Note 3, Software Development Costs, and Note 12, Impairment Charges and Store Closing Costs. The categorization used to price the implied fair value of goodwill and long-lived assets was considered a Level 3 measurement due to the subjective nature of the unobservable inputs used to determine the fair values.</t>
  </si>
  <si>
    <t>Debt Agreement</t>
  </si>
  <si>
    <t>Debt Disclosure [Abstract]</t>
  </si>
  <si>
    <t>Debt Agreement The Company has an unsecured $125 million credit facility with a syndicate of financial institutions, which expires on November 30, 2021 (the “Credit Facility”). The Credit Facility provides that, under certain circumstances, the Company may increase the maximum amount of the Credit Facility in an aggregate principal amount not to exceed $200 million . The Credit Facility is used by the Company, among other things, to issue letters of credit, support working capital needs, fund capital expenditures, and for other general corporate purposes. There were no outstanding borrowings as of March 3, 2018 . Approximately $1.6 million in stand-by letters of credit were outstanding as of March 3, 2018 . Accordingly, the total revolving credit availability was $123.4 million as of March 3, 2018 . The Company’s ability to borrow in the future is subject to certain conditions, including compliance with certain covenants and making representations and warranties. The Credit Facility contains restrictive covenants that limit, among other things, mergers and acquisitions (including the Merger with JD Sports Fashion Plc discussed in Note 14, Subsequent Event). In addition, the Company must maintain a maximum leverage ratio (as defined by the Credit Facility) and minimum consolidated tangible net worth (as defined by the Credit Facility). The Company was in compliance with all such covenants as of March 3, 2018 . The pricing grid is adjusted quarterly and is based on the Company’s leverage ratio. The minimum pricing is LIBOR plus 0.90% or Base Rate (as defined by the Credit Facility) and the maximum pricing is LIBOR plus 1.75% or Base Rate plus 0.75% . The Company is also subject to an unused commitment fee based on the Company’s leverage ratio with minimum pricing of 0.10% and maximum pricing of 0.25% . In addition, the Company is subject to a letter of credit fee based on the Company’s leverage ratio with minimum pricing of 0.40% and maximum pricing of 1.25% .</t>
  </si>
  <si>
    <t>Leases</t>
  </si>
  <si>
    <t>Leases [Abstract]</t>
  </si>
  <si>
    <t>Leases The Company leases retail stores under non-cancelable operating leases, which generally have lease terms ranging from three to ten years. Most of these lease arrangements do not provide for renewal periods; however, management expects that in the normal course of business, expiring leases will generally be renewed or, upon making a decision to relocate, replaced by leases at other premises. In addition to rent payments, leases generally require additional payments covering real estate taxes, insurance, maintenance, and other costs. These additional payments are excluded from the table below. The components of rent expense incurred under these leases are as follows for each of the following fiscal years (in thousands): 2018 2017 2016 Minimum rent $ 103,361 $ 103,935 $ 102,916 Contingent rent 32,041 34,397 28,560 Rent expense $ 135,402 $ 138,332 $ 131,476 A schedule of future base rent payments by fiscal year with initial or remaining non-cancelable terms of one year or more is as follows (in thousands): 2019 $ 125,252 2020 116,311 2021 109,975 2022 104,819 2023 91,781 Thereafter 123,515 Total $ 671,653 The lease commitments in the table above include the guaranteed minimum license fee associated with shops within department stores.</t>
  </si>
  <si>
    <t>Income Taxes</t>
  </si>
  <si>
    <t>Income Tax Disclosure [Abstract]</t>
  </si>
  <si>
    <t>Income Taxes Deferred income taxes reflect the net tax effects of temporary differences between the amounts of assets and liabilities for financial reporting purposes and the amounts used for income tax purposes. Significant components of the Company’s deferred tax assets and liabilities are as follows (in thousands): March 3, 2018 February 25, 2017 Deferred tax assets: Deferred credits from landlords $ 2,496 $ 3,243 Share-based compensation 5,645 8,655 Compensation accrual 1,754 1,253 Deferred compensation 1,103 2,151 State net operating loss and credit carryforwards 2,113 2,838 Other 3,804 6,361 Total deferred tax assets 16,915 24,501 Deferred tax liabilities: Property and equipment and software development costs (18,191 ) (38,094 ) Merchandise inventories (9,861 ) (18,520 ) Other (676 ) (113 ) Total deferred tax liabilities (28,728 ) (56,727 ) Net deferred tax liability $ (11,813 ) $ (32,226 ) The following table sets forth the components of income tax expense from continuing operations for each of the following fiscal years (in thousands): 2018 2017 2016 Current: Federal $ 14,317 $ 9,422 $ 13,553 State 377 1,115 579 14,694 10,537 14,132 Deferred: Federal (20,381 ) 6,944 533 State (32 ) 1,279 (1,103 ) (20,413 ) 8,223 (570 ) Income tax (benefit) expense $ (5,719 ) $ 18,760 $ 13,562 On December 22, 2017, H.R. 1, originally the Tax Cuts &amp; Jobs Act (“the Tax Act”), was signed into law making significant changes to the Internal Revenue Code. Changes include a corporate rate decrease from 35% to 21%, effective January 1, 2018, as well as a variety of other changes including eliminating certain deductions for executive compensation and limiting the deduction for interest. In applying the impacts of the Tax Act, the Company re-measured its deferred tax assets and liabilities based on the rates at which they are expected to reverse in the future, which is generally a 21% federal tax rate and its related impacts on the state tax rates. The resulting impact was the recognition of an income tax benefit of $10.1 million in the fourth quarter of fiscal 2018 . In addition, applying the new U.S. federal corporate tax rate of 21% on January 1, 2018, resulted in a federal income tax statutory rate of 32.6% in fiscal 2018 . While the Company believes the $10.1 million of income tax benefit is a reasonable estimate of the impact of the Tax Act, additional guidance and clarifications of the Tax Act are expected to be provided in the future. Although the Company does not anticipate any material adjustments, future tax expense or benefit related to the Tax Act may need to be recorded as additional guidance and clarifications of the Tax Acts are provided. Once the Company finalizes certain tax positions when it files its fiscal 2018 U.S. tax return, it will conclude whether any further adjustments are necessary and record the amounts as a component of income tax expense (benefit) in the reporting period in which such adjustments are determined, which will be no later than the fourth quarter of fiscal 2019. The income tax (benefit) expense reported differs from the expected tax computed by applying the federal income tax statutory rate of 32.6% for fiscal 2018 and 35% for fiscal 2017 and 2016 to income before income taxes. The reasons for this difference and their tax effects are as follows: 2018 2017 2016 Tax at statutory federal income tax rate 32.6 % 35.0 % 35.0 % State income taxes, net of federal benefit 6.1 4.1 0.7 Re-measurement of net deferred tax liability (110.7 ) N/A N/A Tax contingencies (3.5 ) (0.7 ) — Tax credits (7.5 ) (1.5 ) (6.4 ) Excess tax deficiencies - share based compensation 15.9 N/A N/A Transaction costs 4.1 — — Retired executive officer’s compensation — (2.9 ) — Other (0.6 ) 0.8 2.6 (63.6 )% 34.8 % 31.9 % As of March 3, 2018 , the Company had $18.2 million of net operating loss carryforwards for state purposes. If not used, these carryforwards will expire between fiscal 2022 and 2037 . As of March 3, 2018 , the Company also had state tax credit carryforwards of $1.6 million . If not used, these state tax credit carryforwards will expire between fiscal 2022 and 2028 . The Company recorded a valuation allowance of $0.2 million in fiscal 2018 that is included in the “State Net Operating Loss and Credit Carryforwards” section of total deferred tax assets. In assessing the realizability of the deferred tax asset related to certain state net operating losses and credits, the Company considered whether it was more likely than not to utilize the state net operating losses and credits before they would expire. The ultimate realization of the state net operating losses and state credits is contingent on whether a substantial amount of income may be generated in that specific state in the future allowing a benefit of the loss and credit before they expire. Based on current estimate of future taxable income in certain states, the Company does not believe it is more likely than not to generate enough taxable income allowing for full utilization of certain state net operating losses and credits before they would expire. The Company began recording excess tax (benefits) deficiencies resulting from share-based compensation within income tax expense when the awards vest or are settled, rather than within equity, starting in fiscal 2018 due to guidance issued by the FASB which the Company adopted on February 26, 2017 (see Note 1, Significant Accounting Policies). The Company recorded excess tax deficiencies related to share-based compensation of approximately $1.4 million to income tax expense in fiscal 2018 , whereas such expense previously would have been recorded in equity. State income taxes, net of federal benefit represent a larger tax effect in fiscal 2018 versus fiscal 2017 , primarily due to the Company's decrease in income from continuing operations before income taxes in fiscal 2018 compared to fiscal 2017 . During fiscal 2017 , the Company’s Executive Chairman retired. As a result of the retirement, the executive’s compensation was no longer subject to the Internal Revenue Code Section 162 limitation on the deduction for non-performance based compensation as he was not an employee at the end of the fiscal year. The Company claimed a tax benefit upon retirement for expenses not deducted in prior years related to the executive’s time based restricted stock that had not vested in prior years, but did vest during fiscal 2017 . During fiscal 2017 , the increase in state income taxes, net of federal benefit, compared to fiscal 2016 is primarily attributable to state research and development credits generated during fiscal 2016 that were not generated in fiscal 2017 . Payments (refunds) of income taxes for fiscal 2018 , 2017 , and 2016 equaled $(18.4) million , $(15.1) million , and $29.6 million , respectively. The Company is subject to U.S. federal income tax as well as income tax by multiple state and local jurisdictions. The Company has substantially concluded all U.S. federal income tax matters through fiscal 2014 and all state and local income tax matters through fiscal 2010. In the future, the Company may resolve some or all of the issues related to tax matters of open fiscal years, which may require the Company to make payments to settle agreed upon liabilities. Uncertain Tax Positions As of March 3, 2018 and February 25, 2017 , the Company had $2.3 million and $2.6 million of unrecognized tax benefits respectively, included in other long-term liabilities on the consolidated balance sheets, $1.9 million and $1.9 million respectively, of which, if recognized, would affect the effective income tax rate. Of the total unrecognized tax benefits as of March 3, 2018 , it is reasonably possible that the total unrecognized tax benefits could decrease by up to $0.5 million during the next twelve months due to audit settlements, expiration of statute of limitations, or other resolution of uncertainties. Due to the uncertain and complex application of tax rules and regulations, it is possible that the ultimate resolution of audits may result in liabilities that could be different from this estimate. In such case, the Company will record additional tax expense or tax benefit in the tax provision or reclassify amounts on the consolidated balance sheets in the period in which such matter is effectively settled with the tax authority. The Company recognizes interest and penalty expense, as well as reversal of expense, related to unrecognized tax benefits as components of income tax expense. In fiscal 2018 , 2017 , and 2016 , $0.0 million , $(0.3) million , and $(0.8) million , respectively, of interest and penalties were a benefit and netted against income tax expense on the consolidated statements of operations. The Company has accrued $0.4 million and $0.4 million for the payment of interest and penalties as of March 3, 2018 and February 25, 2017 , respectively. The following table summarizes by fiscal year the activity related to the Company’s unrecognized tax benefits for U.S. federal and state tax jurisdictions and excludes accrued interest and penalties (in thousands): 2018 2017 2016 Unrecognized tax benefits at beginning of year $ 2,155 $ 2,485 $ 1,999 Increases in tax positions for prior years 209 212 1,167 Decreases in tax positions for prior years (203 ) (26 ) (259 ) Increases in unrecognized tax benefits as a result of current year activity 41 19 176 Decreases to unrecognized tax benefits as a result of a lapse of the applicable statute of limitations (372 ) (535 ) (598 ) Unrecognized tax benefits at end of year $ 1,830 $ 2,155 $ 2,485</t>
  </si>
  <si>
    <t>Retirement Plans and Subsequent Event</t>
  </si>
  <si>
    <t>Retirement Benefits [Abstract]</t>
  </si>
  <si>
    <t>Retirement Plans and Subsequent Event The Company sponsors a qualified defined contribution profit sharing plan, which covers substantially all employees of the Company who are age twenty-one or older. Contributions to this plan are discretionary and are allocated to employees as a percentage of each covered employee’s wages. The plan has a 401(k) feature whereby the Company matches employee contributions to the plan. The Company matches 100 percent of employee contributions to the 401(k) plan on the first three percent of an employee’s wages and matches an additional 50 percent of employee contributions to the 401(k) plan on the next two percent up to five percent of their wages (maximum of four percent Company match). Employee contributions and Company matching contributions vest immediately. The Company’s matching contribution expense for the 401(k) plan in fiscal 2018 , 2017 , and 2016 was $2.2 million , $1.8 million , and $1.8 million , respectively. The Company has a non-qualified deferred compensation plan for highly compensated employees whose contributions are limited under the qualified defined contribution profit sharing plan. Amounts contributed and deferred under the non-qualified deferred compensation plan are credited or charged with the performance of investment options offered under the plan and elected by the participants. In the event of bankruptcy, the assets of this plan are available to satisfy the claims of general creditors. The liability for compensation deferred under the Company’s non-qualified deferred compensation plan was $4.2 million and $5.5 million as of March 3, 2018 and February 25, 2017, respectively and are included in other long-term liabilities on the consolidated balance sheets. The Company’s total expense recorded for this plan was $0 in each of fiscal 2018 , 2017 , and 2016 . On March 25, 2018, the Company terminated its non-qualified deferred compensation plan. The distribution of the plan assets and participant balances could begin in fiscal year 2019 and will be completely paid out no later than March 2019 depending on participant elections.</t>
  </si>
  <si>
    <t>Share-Based Compensation</t>
  </si>
  <si>
    <t>Disclosure of Compensation Related Costs, Share-based Payments [Abstract]</t>
  </si>
  <si>
    <t>Share-Based Compensation General In July 2009, the Company’s shareholders approved and adopted The Finish Line, Inc. 2009 Incentive Plan (the “2009 Incentive Plan”), previously approved by the Company’s Board of Directors (the "Board"). In July 2014, the Company’s shareholders approved and adopted The Finish Line, Inc. 2009 Incentive Plan Amended and Restated as of April 16, 2014, which was further amended as of June 27 and July 14, 2016 (the “Amended and Restated 2009 Incentive Plan”). All such amendments were previously approved by the Board. The Company has reserved an aggregate of 10,500,000 shares of common stock available for issuance under the Amended and Restated 2009 Incentive Plan. The number of shares which may be used for awards other than stock options or stock appreciation rights is limited to 4,000,000 shares of Common Stock. Under the Amended and Restated 2009 Incentive Plan, the Company can provide newly issued shares or treasury stock to satisfy stock option exercises and for the issuance of restricted stock. Future grants are no longer permitted under the 2002 Stock Incentive Plan of The Finish Line, Inc. (the “2002 Incentive Plan”); however, options previously issued under the 2002 Incentive Plan remain outstanding and exercisable. Total share-based compensation expense in fiscal 2018 , 2017 , and 2016 was $7.0 million from continuing operations, $11.0 million ( $9.9 million from continuing operations and $1.1 million from discontinued operations), and $10.9 million ( $10.6 million from continuing operations and $0.3 million from discontinued operations), respectively. Stock Option Activity Stock options have been granted to non-employee directors, officers, and other key employees. Generally, options outstanding under the 2002 Incentive Plan and Amended and Restated 2009 Incentive Plan are exercisable at a price equal to the fair market value on the date of grant, vest over four years, and expire ten years after the date of grant. During fiscal 2018 no stock options were granted. The estimated weighted-average fair value of the individual options granted during fiscal 2017 , and 2016 was $4.82 , and $6.49 , respectively, on the date of the grants. The fair values of all options granted were determined using a Black-Scholes option-pricing model with the following weighted average assumptions for each fiscal year: 2018 2017 2016 Dividend yield N/A 2.2 % 1.5 % Volatility N/A 32.9 % 33.4 % Risk-free interest rate N/A 1.3 % 1.4 % Expected life N/A 5.0 years 5.0 years The dividend yield assumption is based on the Company’s history and expectation of dividend payouts. The expected volatility assumption is based on the Company’s analysis of historical volatility. The risk-free interest rate assumption is based on the average daily closing rates during the period for U.S. treasury notes that have a life which approximates the expected life of the option. The expected life of employee stock options represents the weighted-average period the stock options are expected to remain outstanding based on historical exercise experience. A reconciliation of the Company’s stock option activity and related information for fiscal 2018 is as follows: Number of Weighted Weighted Aggregate Outstanding at February 25, 2017 3,592,592 $ 21.35 Granted — — Exercised (49,656 ) 6.19 $ 358,000 Forfeited and expired (285,218 ) 22.69 Outstanding at March 3, 2018 3,257,718 $ 21.46 6.4 $ 374,000 Exercisable at March 3, 2018 2,183,552 $ 21.32 5.8 $ 374,000 As of March 3, 2018 , there was $2.6 million of total unrecognized compensation cost, net of estimated forfeitures, related to nonvested options. That cost is expected to be recognized over a weighted average period of 1.3 years . Intrinsic value for stock options is the difference between the current market value of the Company’s stock and the option strike price. The total intrinsic value of options exercised during fiscal 2018 , 2017 , and 2016 was $0.4 million , $1.3 million , and $1.1 million , respectively. The following table summarizes information concerning outstanding and exercisable options at March 3, 2018 : Range of Exercise Prices Number Weighted-Average Weighted-Average Number Weighted-Average $1.00 - $10.00 86,177 0.9 $ 6.02 86,177 $ 6.02 $10.01 - $15.00 47,404 2.0 13.14 47,404 13.14 $15.01 - $20.00 686,983 5.9 18.62 601,304 18.86 $20.01 - $25.00 1,955,937 7.1 21.85 1,062,164 22.04 $25.01 + 481,217 6.1 27.53 386,503 27.58 3,257,718 6.4 2,183,552 The Company recorded compensation expense related to stock options of $2.6 million , $4.4 million , and $5.9 million in fiscal 2018 , 2017 , and 2016 , respectively. Restricted Stock Activity The Company has granted shares of the Company’s stock to non-employee directors, officers, and other key employees that are subject to restrictions. The shares or restricted stock granted to employees in fiscal 2018 generally vest ratably over three -year periods or vest upon the achievement of specified levels of earnings per share growth and net sales growth over a three -year period. The shares of restricted stock granted to employees prior to fiscal 2018 either vest upon the achievement of specified levels of earnings per share growth over a three -year period or cliff-vest after a three -year period. For performance-based awards, should the earnings per share or net sales growth criteria not be met over the three -year period, the shares will be forfeited. All restricted stock awards issued to non-employee directors cliff-vest after a one -year period from the grant date. The Company recorded compensation expense related to restricted stock of $4.3 million , $6.5 million , and $4.9 million in fiscal 2018 , 2017 , and 2016 , respectively. A reconciliation of the Company’s restricted stock activity and related information for fiscal 2018 is as follows: Number of Weighted Average Unvested at February 25, 2017 597,145 $ 21.36 Granted 723,184 13.13 Vested (256,767 ) 21.17 Forfeited (147,921 ) 18.08 Unvested at March 3, 2018 915,641 $ 15.45 As of March 3, 2018 , there was $6.5 million of total unrecognized compensation cost, net of estimated forfeitures, related to nonvested restricted stock. That cost is expected to be recognized over a weighted average period of 1.5 years . The total fair value of awards for which restrictions lapsed (upon which the stock vested) during fiscal 2018 was $5.4 million . Employee Stock Purchase Plan The Company has an Employee Stock Purchase Plan (“ESPP”). Under the ESPP, participating employees are able to contribute up to 15% of their annual compensation to acquire shares of the Company’s common stock at 85% of the market price on a specified date each offering period. The amount of shares purchased per calendar year per employee cannot have a fair market value in excess of $25,000 . There are 2.4 million shares of common stock authorized for purchase under the ESPP, of which 48,000 , 37,000 , and 39,000 shares were purchased during fiscal 2018 , 2017 , and 2016 , respectively. The Company recognizes compensation expense based on the 15% discount at purchase. The Company recorded compensation expense related to the ESPP of $0.1 million in each of fiscal 2018 , 2017 , and 2016 .</t>
  </si>
  <si>
    <t>Earnings Per Share</t>
  </si>
  <si>
    <t>Earnings Per Share [Abstract]</t>
  </si>
  <si>
    <t>Earnings Per Share The Company measured its diluted earnings per share utilizing the two-class method for fiscal 2018 and 2016 and the treasury method for fiscal 2017 as those measurements were determined to be more dilutive between the two available methods in each of those fiscal years. The following is a reconciliation of the numerators and denominators used in computing earnings per share for each of the following fiscal years (in thousands, except per share amounts): 2018 2017 2016 Net income from continuing operations $ 14,714 $ 35,156 $ 28,922 Net income from continuing operations attributable to The Finish Line, Inc. attributable to participating securities 253 — 347 Net income from continuing operations attributable to The Finish Line, Inc. attributable to shareholders $ 14,461 $ 35,156 $ 28,575 Net loss from discontinued operations $ (304 ) $ (53,364 ) $ (7,126 ) Net loss attributable to redeemable noncontrolling interest of discontinued operations — — (96 ) Net loss from discontinued operations attributable to The Finish Line, Inc. attributable to participating securities (4 ) — (84 ) Net loss from discontinued operations attributable to shareholders $ (300 ) $ (53,364 ) $ (6,946 ) Net income (loss) attributable to The Finish Line, Inc. attributable to shareholders $ 14,161 $ (18,208 ) $ 21,629 Basic earnings per share attributable to The Finish Line, Inc. shareholders: Weighted-average number of common shares outstanding 40,281 40,911 44,565 Basic earnings per share attributable to The Finish Line, Inc. shareholders: Continuing operations $ 0.36 $ 0.86 $ 0.64 Discontinued operations (0.01 ) (1.31 ) (0.15 ) Basic earnings per share attributable to The Finish Line, Inc. shareholders $ 0.35 $ (0.45 ) $ 0.49 Diluted earnings per share attributable to The Finish Line, Inc. shareholders: Weighted-average number of common shares outstanding 40,281 40,911 44,565 Dilutive effect of potential common shares(a) 58 456 222 Diluted weighted-average number of common shares outstanding 40,339 41,367 44,787 Diluted earnings per share attributable to The Finish Line, Inc. shareholders: Continuing operations $ 0.36 $ 0.85 $ 0.64 Discontinued operations (0.01 ) (1.29 ) (0.16 ) Diluted earnings per share attributable to The Finish Line, Inc. shareholders $ 0.35 $ (0.44 ) $ 0.48 _____________ (a) The computation of diluted earnings per share attributable to The Finish Line, Inc. shareholders excludes options to purchase approximately 3.4 million , 3.0 million , and 1.7 million shares of common stock in fiscal 2018 , 2017 , and 2016 , respectively, because the impact of such options would have been antidilutive.</t>
  </si>
  <si>
    <t>Equity [Abstract]</t>
  </si>
  <si>
    <t>Common Stock On July 21, 2011, the Board authorized a share repurchase program to repurchase shares of the Company’s common stock with subsequent amendments on March 26, 2015 and July 13, 2016 authorizing further share repurchases through December 31, 2019 (the “Share Repurchase Program”). The Company repurchased 0.3 million shares of its common stock at an average price of $15.29 per share for an aggregate amount of $3.8 million in fiscal 2018 . As of March 3, 2018 , there were 4.5 million shares remaining available to repurchase under the Share Repurchase Program. As of March 3, 2018 , the Company held 19.4 million shares of its common stock as treasury shares at an average price of $20.59 per share for an aggregate carrying amount of $399.2 million . The Company’s treasury shares may be issued upon the exercise of employee stock options, under the Employee Stock Purchase Plan (“ESPP”), in the form of restricted stock, or for other corporate purposes. The number of shares of common stock available for issuance of awards of restricted stock and other awards, or upon the exercise of options, is limited under the Amended and Restated 2009 Incentive Plan. Further purchases may occur from time to time as market conditions warrant and as the Company deems appropriate when judged against other alternative uses of cash. On January 17, 2018, the Company increased its quarterly cash dividend to $0.115 per share from $0.11 per share of the Company’s common stock. The Company declared dividends of $18.2 million , $17.0 million , and $16.5 million during fiscal 2018 , 2017 , and 2016 , respectively. As of March 3, 2018 and February 25, 2017 , dividends declared but not paid were $4.7 million and $4.5 million , respectively. Further declarations of dividends remain at the discretion of the Board. Shareholder Rights Plan On August 28, 2017, the Company announced that its Board unanimously adopted a shareholder rights plan (the “Rights Plan”) to protect the best interests of Finish Line shareholders. The Board subsequently amended the Rights Plan on March 25, 2018 (the "Rights Plan, as Amended"). The Board authorized the adoption of the Rights Plan, as Amended to protect against any coercive or abusive takeover tactics, and help ensure that the Company’s shareholders are not deprived of the opportunity to realize the full and fair value of their investments. In connection with the adoption of the Rights Plan, as Amended, the Board authorized 10,000 shares of series A junior participating stock, no par value (“Preferred Stock”) and declared a dividend of one Preferred Stock purchase right (a “Right”) for each outstanding share of common stock of the Company on August 25, 2017. The authorization of the Preferred Stock became effective on August 28, 2017. The dividend was paid on September 11, 2017 to shareholders of record at the close of business on that date. Each Right initially entitles the registered holder to purchase from the Company one ten-thousandth of a share of Preferred Stock at a price of $26.00 per Right, in the event the Rights become exercisable, subject to adjustment. In general, the Rights will become exercisable if a person or group becomes the beneficial owner of 12.5% or more of the outstanding common stock of the Company, with the exception of JD Sports, any other "Exempt Person" (as defined in the Rights Plan, as Amended), or any person who inadvertently becomes an "Acquiring Person" (as defined in the Rights Plan, as Amended), which determination is subject to the Board's conclusion. In the event that the Rights become exercisable due to the triggering threshold being crossed, each Right will entitle its holder to purchase, at the Right’s exercise price, a number of shares of common stock having a market value at that time of twice the Right’s exercise price. Rights held by the triggering person or group will become void and will not be exercisable to purchase any shares. The Board, at its option, may exchange each Right (other than Rights owned by the triggering person or group that have become void) in whole or in part, at an exchange ratio of one share of common stock per outstanding Right, subject to adjustment. Persons or groups that beneficially owned 12.5% or more of the outstanding Company common stock prior to the Company’s announcement of the Rights Plan, as Amended will not cause the Rights to be exercisable until such time as those persons or groups become the beneficial owner of any additional shares of Company common stock. The Rights Plan, as Amended has an expiration date of August 28, 2020, or immediately prior to the effective time of the Merger with JD Sports as discussed in Note 14, Subsequent Event. In addition, the Rights Plan, as Amended will be terminated if shareholder approval of the Rights Plan, as Amended has not been obtained at or before the Company’s 2018 Annual Meeting of Shareholders. The Board will, in general, be entitled to redeem the Rights at $0.0001 per Right at any time before the triggering threshold is crossed.</t>
  </si>
  <si>
    <t>Impairment Charges and Store Closing Costs</t>
  </si>
  <si>
    <t>Asset Impairment Charges [Abstract]</t>
  </si>
  <si>
    <t>Impairment Charges and Store Closing Costs The $36.7 million in impairment charges and store closing costs recorded during fiscal 2018 were primarily the result of a $13.5 million write-off of technology assets related to enterprise-wide system infrastructure, as the Company determined the systems were no longer going to be utilized, an $11.6 million write-off of long-lived assets of underperforming stores, and an $11.1 million write-off of obsolete store fixtures and corporate assets. The asset impairment charges were calculated as the difference between the carrying amount of the impaired assets and their estimated future discounted cash flows. Additionally, the Company recorded $0.4 million in store closing costs during fiscal 2018 , which represents the non-cash write-off of fixtures and equipment upon a store/shop closing. The $13.3 million in impairment charges and store closing costs recorded during fiscal 2017 were primarily the result of an $11.5 million write-off of long-lived assets of underperforming stores, and a $1.0 million write-off of obsolete store fixtures and corporate assets. The asset impairment charges were calculated as the difference between the carrying amount of the impaired assets and their estimated future discounted cash flows. Additionally, the Company recorded $0.8 million in store closing costs during fiscal 2017 . The $43.6 million in impairment charges and store closing costs recorded during fiscal 2016 were primarily the result of a $33.3 million write-off of technology assets related to enterprise-wide systems infrastructure, as the Company determined that the systems were no longer going to be used for their originally intended purpose, an $8.4 million write-off of long-lived assets of underperforming stores, and a $1.1 million write-off of obsolete store fixtures and corporate assets. The asset impairment charges were calculated as the difference between the carrying amount of the impaired assets and their estimated future discounted cash flows. Additionally, the Company recorded $0.8 million in store closing costs during fiscal 2016 .</t>
  </si>
  <si>
    <t>Commitments and Contingencies</t>
  </si>
  <si>
    <t>Commitments and Contingencies Disclosure [Abstract]</t>
  </si>
  <si>
    <t>Commitments and Contingencies 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Subsequent Event</t>
  </si>
  <si>
    <t>Subsequent Events [Abstract]</t>
  </si>
  <si>
    <t>Subsequent Event On March 25, 2018, the Company entered into an Agreement and Plan of Merger (the “Merger Agreement”) with JD Sports Fashion Plc, a company incorporated under the laws of England and Wales (“JD Sports”), and Genesis Merger Sub, Inc., an Indiana corporation and an indirect wholly-owned indirect subsidiary of JD Sports (“Merger Sub”). Pursuant to the Merger Agreement, and subject to the terms and conditions thereof, Merger Sub will merge with and into the Company (the “Merger), with the Company surviving the Merger as an indirect wholly-owned subsidiary of JD Sports. At the effective time of the Merger, each issued and outstanding class A Common Share, no par value, of the Company (“Company Common Shares”) (other than shares held by the Company in treasury or owned by any subsidiary of the Company, JD Sports, Merger Sub, or any other subsidiary of JD Sports) will automatically be converted into the right to receive $13.50 in cash (the “Merger Consideration”). In addition, at the effective time of the Merger, all outstanding and unexercised Company stock options (whether vested or unvested) granted under the Company’s 2002 Stock Incentive Plan, as amended, and Amended and Restated 2009 Incentive Plan, as amended, will be cancelled and JD Sports, or the surviving corporation, will pay the holder of each such option an amount in cash (without interest) equal to the product of (x) the excess, if any, of the Merger Consideration over the exercise price per share of the Company Common Shares underlying such option, and (y) the number of Company Common Shares subject to the option (net of withholding taxes and rounded down to the nearest cent). Each award of Company restricted stock that is outstanding and unvested immediately prior to the effective time of the Merger will become fully vested and free of forfeiture restrictions immediately prior to the effective time, and each such share of restricted stock will be converted into the right to receive the Merger Consideration (net of withholding taxes). The Company’s execution of the Merger Agreement did not materially impact the Company’s consolidated financial statements for the year ended March 3, 2018. The closing of the transaction is subject to the receipt of any required regulatory approvals, the approvals of the Company’s and JD Sports’ shareholders and the satisfaction of other customary closing conditions. The Merger is expected to close as soon as practicable after the satisfaction or waiver of all the conditions to the closing in the Merger Agreement, which is currently expected to be in the late second quarter of calendar year 2018, although delays may occur. The payment of the Merger Consideration will be funded in part, through debt financing that has been committed to JD Sports by Barclays Bank PLC, HSBC Bank plc, PNC Bank, National Association, and PNC Capital Markets LLC. The Merger Agreement does not contain a financing condition. The Merger Agreement contains certain termination rights in favor of the parties, as set forth therein, including, among other things, the right of either party, subject to specified limitations, to terminate the Merger Agreement if the Merger is not consummated by September 25, 2018. Upon the termination of the Merger Agreement, under specified circumstances, the Company may be required to pay JD Sports a termination fee of $28 million . In addition, if the Merger Agreement is terminated in certain other circumstances, then the Company must pay JD Sports its reasonable and documented out-of-pocket fees and expenses incurred in connection with the Merger and related transactions, as well as JD Sports’ fees and expenses in connection with JD Sports’ financing of the transaction, in an aggregate amount up to $5.6 million . Any fees and expenses paid by the Company will be credited against any termination fee that may become due and payable. Additional information about the Merger is set forth in the Company’s filings with the U.S. Securities and Exchange Commission.</t>
  </si>
  <si>
    <t>Quarterly Financial Information (Unaudited)</t>
  </si>
  <si>
    <t>Quarterly Financial Information Disclosure [Abstract]</t>
  </si>
  <si>
    <t>Quarterly Financial Information (Unaudited) The Company’s merchandise is marketed during all seasons, with the highest volume of merchandise sold during the second and fourth fiscal quarters as a result of back-to-school and holiday shopping, respectively. The third fiscal quarter has traditionally had the lowest volume of net sales and the lowest results of operations. The following tables set forth quarterly operating data of the Company, including such data as a percentage of net sales, for fiscal 2018 and 2017 . This quarterly information is unaudited but, in management’s opinion, reflects all adjustments, consisting only of normal recurring adjustments necessary for a fair presentation of the information for the periods presented. Quarter Ended May 27, 2017 August 26, 2017 November 25, 2017 March 3, 2018 (Dollars in thousands, except per share data) Statement of Operations Data(b): Net sales $ 429,772 100.0 % $ 469,352 100.0 % $ 378,533 100.0 % $ 561,299 100.0 % Cost of sales (including occupancy costs) 302,345 70.4 339,020 72.2 281,117 74.3 384,377 68.5 Gross profit 127,427 29.6 130,332 27.8 97,416 25.7 176,922 31.5 Selling, general, and administrative expenses 112,412 26.1 121,772 26.0 114,703 30.3 137,597 24.5 Impairment charges and store closing costs 2,158 0.5 2,335 0.5 4,286 1.1 27,912 5.0 Operating income (loss) 12,857 3.0 6,225 1.3 (21,573 ) (5.7 ) 11,413 2.0 Interest income, net — — 10 — 7 — 56 — Income (loss) from continuing operations before income taxes 12,857 3.0 6,235 1.3 (21,566 ) (5.7 ) 11,469 2.0 Income tax expense (benefit)(c) 4,860 1.1 2,888 0.6 (8,625 ) (2.3 ) (4,842 ) (0.9 ) Net income (loss) from continuing operations 7,997 1.9 3,347 0.7 (12,941 ) (3.4 ) 16,311 2.9 Net income (loss) from discontinued operations, net of tax 143 — (504 ) (0.1 ) 27 — 30 — Net income (loss) attributable to The Finish Line, Inc. $ 8,140 1.9 $ 2,843 0.6 $ (12,914 ) (3.4 ) $ 16,341 2.9 Basic earnings (loss) per share attributable to The Finish Line, Inc. shareholders(a): Continuing operations $ 0.20 $ 0.08 $ (0.32 ) $ 0.40 Discontinued operations — (0.01 ) — — Basic earnings (loss) per share attributable to The Finish Line, Inc. shareholders(a) $ 0.20 $ 0.07 $ (0.32 ) $ 0.40 Diluted earnings (loss) per share attributable to The Finish Line, Inc. shareholders(a): Continuing operations $ 0.20 $ 0.08 $ (0.32 ) $ 0.40 Discontinued operations — (0.01 ) — — Diluted earnings (loss) per share attributable to The Finish Line, Inc. shareholders(a) $ 0.20 $ 0.07 $ (0.32 ) $ 0.40 Dividends declared per share $ 0.11 $ 0.11 $ 0.11 $ 0.115 (a) Earnings (loss) per share is computed independently for each of the quarters presented. Therefore, the sum of the quarterly amounts may not equal the total for the fiscal year. (b) The quarter ended March 3, 2018 consisted of 14 weeks compared to 13 weeks in the comparable prior year period. (c) During the quarter ended March 3, 2018, the Company recorded a provisional $10.1 million benefit resulting from the enactment of the Tax Act due to the re-measurement of the Company’s deferred tax assets and liabilities as discussed in Note 7, Income taxes. Quarter Ended May 28, 2016 August 27, 2016 November 26, 2016 February 25, 2017 (Dollars in thousands, except per share data) Statement of Operations Data: Net sales $ 430,044 100.0 % $ 485,156 100.0 % $ 371,741 100.0 % $ 557,452 100.0 % Cost of sales (including occupancy costs) 296,867 69.0 331,447 68.3 272,377 73.3 395,298 70.9 Gross profit 133,177 31.0 153,709 31.7 99,364 26.7 162,154 29.1 Selling, general, and administrative expenses 117,549 27.3 116,511 24.0 118,133 31.7 128,705 23.1 Impairment charges and store closing costs — — 182 — — — 13,129 2.4 Operating income (loss) 15,628 3.7 37,016 7.7 (18,769 ) (5.0 ) 20,320 3.6 Interest (income) expense, net (6 ) — 32 — 152 0.1 101 — Income (loss) from continuing operations before income taxes 15,634 3.7 36,984 7.7 (18,921 ) (5.1 ) 20,219 3.6 Income tax expense (benefit) 5,546 1.3 13,627 2.8 (8,332 ) (2.3 ) 7,919 1.4 Net income (loss) from continuing operations 10,088 2.4 23,357 4.9 (10,589 ) (2.8 ) 12,300 2.2 Net loss from discontinued operations, net of tax (462 ) (0.1 ) (1,282 ) (0.3 ) (29,849 ) (8.1 ) (21,771 ) (3.9 ) Net income (loss) attributable to The Finish Line, Inc. $ 9,626 2.3 $ 22,075 4.6 $ (40,438 ) (10.9 ) $ (9,471 ) (1.7 ) Basic earnings (loss) per share attributable to The Finish Line, Inc. shareholders(a): Continuing operations $ 0.24 $ 0.56 $ (0.26 ) $ 0.30 Discontinued operations (0.01 ) (0.03 ) (0.74 ) (0.53 ) Basic earnings (loss) per share attributable to The Finish Line, Inc. shareholders(a) $ 0.23 $ 0.53 $ (1.00 ) $ (0.23 ) Diluted earnings (loss) per share attributable to The Finish Line, Inc. shareholders(a): Continuing operations $ 0.24 $ 0.56 $ (0.26 ) $ 0.30 Discontinued operations (0.01 ) (0.03 ) (0.74 ) (0.53 ) Diluted earnings (loss) per share attributable to The Finish Line, Inc. shareholders(a) $ 0.23 $ 0.53 $ (1.00 ) $ (0.23 ) Dividends declared per share $ 0.10 $ 0.10 $ 0.10 $ 0.11 (a) Earnings (loss) per share is computed independently for each of the quarters presented. Therefore, the sum of the quarterly amounts may not equal the total for the fiscal year.</t>
  </si>
  <si>
    <t>Significant Accounting Policies (Policies)</t>
  </si>
  <si>
    <t>Basis of Presentation</t>
  </si>
  <si>
    <t>The consolidated financial statements include the accounts of The Finish Line, Inc. and its subsidiaries (collectively, “Finish Line” or the “Company”). Certain balances from February 25, 2017 were reclassified to conform to the March 3, 2018 presentation. Such reclassifications did not have an effect on short-term, long-term, or total assets. All intercompany transactions and balances have been eliminated. Throughout these notes to the consolidated financial statements, fiscal years ended March 3, 2018 , February 25, 2017 , and February 27, 2016 are referred to as fiscal 2018 , 2017 , and 2016 , respectively. The Company’s consolidated balance sheets, statements of operations, and cash flows presented reflect its former JackRabbit business as discontinued operations (See Note 2 - “Discontinued Operations and Goodwill Impairment”). The Company uses a “Retail” calendar. The Company’s fiscal year ends on the Saturday closest to the last day of February and included 53 weeks in fiscal 2018 and 52 weeks in fiscal, 2017 , and 2016 .</t>
  </si>
  <si>
    <t>Nature of Operations</t>
  </si>
  <si>
    <t>Finish Line is a premium retailer of athletic shoes, apparel, and accessories for men, women, and kids, with 556 mall-based locations throughout the United States and Puerto Rico, which averaged 5,603 square feet as of March 3, 2018 . In addition, the Company has an online presence through its e-commerce and mobile sites. In addition, the Company is the exclusive retailer of athletic shoes, both in-store and online, for Macy’s Retail Holdings, Inc., Macy’s Puerto Rico, Inc., and Macys.com, Inc. (collectively, “Macy’s”), with Finish Line branded shops in 375 Macy's department stores throughout the United States, Puerto Rico, and Guam, which averaged 1,432 square feet as of April 3, 2018. The Company is responsible for the athletic footwear assortment, inventory, fulfillment, and pricing at all of Macy’s locations and online at www.macys.com. The Company operates branded and unbranded shops in-store at Macy’s. Branded shops include Finish Line signage within those shops and are generally staffed by Finish Line employees, while unbranded shops do not include Finish Line signage and are exclusively serviced by Macy’s employees. There are no differences in the merchandise that is sold, the classification of revenue recorded at retail, or the Company’s operation of the athletic footwear inventory and business between branded and unbranded shops and www.macys.com.</t>
  </si>
  <si>
    <t>Use of Estimates</t>
  </si>
  <si>
    <t>Preparation of the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Segment Information</t>
  </si>
  <si>
    <t xml:space="preserve">The Company operates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 </t>
  </si>
  <si>
    <t>Cash and Cash Equivalents</t>
  </si>
  <si>
    <t>Cash and cash equivalents consist primarily of cash on hand and highly liquid instruments with a maturity of three months or less at the date of purchase. At March 3, 2018 and February 25, 2017 , substantially all of the Company’s cash was invested in deposit accounts at banks. The majority of payments due from banks for credit card transactions process within 24 to 48 hours and are accordingly classified as cash and cash equivalents.</t>
  </si>
  <si>
    <t>Merchandise Inventories</t>
  </si>
  <si>
    <t xml:space="preserve">Merchandise inventories are valued at the lower of cost or market using a weighted-average cost method. The Company’s valuation of merchandise inventory includes markdown adjustments for merchandise that will be sold below cost and the impact of inventory shrink. Markdowns are based upon historical information and assumptions about future demand and market conditions. Inventory shrink is based on historical information and assumptions about current inventory shrink trends. Supplier rebates are applied as a reduction to the cost of merchandise inventories. </t>
  </si>
  <si>
    <t>Property and Equipment and Software Development Costs</t>
  </si>
  <si>
    <t xml:space="preserve">Property and equipment are stated at cost and depreciated on a straight-line basis over the estimated useful lives of the assets: 30 years for buildings and three to 10 years for furniture, fixtures, and equipment.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t>
  </si>
  <si>
    <t>Impairment of Property and Equipment</t>
  </si>
  <si>
    <t>he Company reviews its property and equipment and software development costs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 The estimation of fair value is measured by discounting expected future cash flows at the discount rate the Company utilizes to evaluate potential investments.</t>
  </si>
  <si>
    <t>Store Closing Costs</t>
  </si>
  <si>
    <t>Store closing costs represent the non-cash write-off of fixtures and equipment upon a store/shop closing. In the event a store is closed before its lease has expired, any estimated post-closing lease obligations are provided for when the leased space is no longer in use.</t>
  </si>
  <si>
    <t>Goodwill</t>
  </si>
  <si>
    <t>Goodwill is not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All of the Company’s goodwill was the result of acquisitions made by its discontinued operation. An impairment charge for goodwill was recorded during fiscal year 2017 (see Note 2 - “Discontinued Operations and Goodwill Impairment”).</t>
  </si>
  <si>
    <t xml:space="preserve">Deferred credits from landlords consist of step rent and allowances from landlords related to the Company’s retail stores. Step rent represents the difference between actual minimum operating lease payments due and straight-line rent expense, which is recorded by the Company over the term of the lease, starting at the lease commencement date. Landlord allowances are generally comprised of amounts promised to the Company by landlords in the form of cash. These allowances are part of the negotiated terms of the lease. In situations where cash is to be received, the Company records a receivable for the full amount of the allowance when certain performance criteria articulated in the lease are met and a liability is concurrently established. This deferred credit from landlords is amortized into income (through lower rent expense) over the term, starting at the lease commencement date, of the applicable lease and the receivable is reduced as amounts are received from the landlord. The Company recognizes rent expense for minimum operating lease payments on a straight-line basis over the expected lease term, including rent holidays, rent escalation clauses, and/or cancelable option periods where failure to exercise such options would result in an economic penalty. The commencement date of the lease term is the earlier of the date when the Company becomes legally obligated for the rent payments or the date when the Company takes possession of the leased space for build-out. Certain leases provide for contingent rents and/or license fees, which are determined as a percentage of gross sales in excess of specified levels. The Company records a contingent rent liability in other liabilities and accrued expenses on the consolidated balance sheets and the corresponding rent expense when specified levels have been achieved or when management determines that achieving the specified levels during the fiscal year is probable. </t>
  </si>
  <si>
    <t>Revenue Recognition</t>
  </si>
  <si>
    <t>Revenues are recognized at the time the customer receives the merchandise, which for digital commerce revenues reflects an estimate of shipments not yet received by the customer based on shipping terms and estimated delivery times. As it relates to Macy’s, the Company assumes the risks and rewards of ownership for merchandise at all of Macy’s locations and online at www.macys.com, including risk of loss for delivery, returns, and loss of inventory value. Net sales include merchandise, net of returns, and excludes all taxes. The Company sells gift cards with no expiration dates to customers and does not charge administrative fees on unused gift cards. The Company recognizes revenue from gift cards when they are redeemed by the customer.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During the fourth quarter of fiscal 2018 , 2017 , and 2016 , the Company recorded $0.6 million , $0.8 million , and $0.8 million of revenue related to gift card breakage, respectively. Gift card breakage is included in net sales in the Company’s consolidated statements of operations, but it is not included in the comparable sales amounts.</t>
  </si>
  <si>
    <t>Costs of Sales</t>
  </si>
  <si>
    <t>Cost of sales includes the cost associated with acquiring merchandise from suppliers, occupancy costs, license fees, provision for inventory shortages, and credits and allowances from merchandise suppliers. Cash consideration received from merchandise suppliers after the related merchandise has been sold is recorded as an offset to cost of sales in the period negotiations are finalized. For cash consideration received on merchandise still in inventory, the allowance is recorded as a reduction to the cost of on-hand inventory and recorded as a reduction of cost of sales at the time of sale.</t>
  </si>
  <si>
    <t>Selling, General and Administrative Expenses</t>
  </si>
  <si>
    <t>Selling, general, and administrative expenses include store/shop payroll and related payroll benefits, store/shop operating expenses, advertising, cooperative advertising credits, share-based compensation, costs associated with operating its distribution center, license fees, and other corporate related expenses. Additionally, selling, general, and administrative expenses include inbound freight from vendors to the distribution center as well as outbound freight from the distribution center to stores/shops, to vendors for returns, to third party liquidators, and for shipments of product to customers.</t>
  </si>
  <si>
    <t>Advertising</t>
  </si>
  <si>
    <t>The Company expenses the cost of advertising as incurred, net of reimbursements for cooperative advertising. The reimbursements for cooperative advertising are agreed upon with vendors and are recorded in the same period as the associated expenses are incurred.</t>
  </si>
  <si>
    <t>Store Pre-opening Costs</t>
  </si>
  <si>
    <t>Store/shop pre-opening costs and other non-capitalized expenditures, including payroll, training costs, and straight-line rent expense, are expensed as incurred.</t>
  </si>
  <si>
    <t>The Company accounts for income taxes under the asset and liability method. Under this method, the amount of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is. Deferred tax assets are also recognized for realizable los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including estimating future taxable income by taxing jurisdictions, the future reversal of temporary differences, tax planning strategies, and recent results of operations, when making its judgment to determine whether or not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operations in the period that includes the enactment date. The Company calculat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changes in tax law, the tax jurisdiction of new stores/shops or business ventures, the level of earnings or losses, the results of tax audits, permanent tax deductions and credits, the level of investment income, and other items. On December 22, 2017, the Tax Cuts and Jobs Act (the “Tax Act”) was enacted into law. See Note 7, Income Taxes for further discussion of the Tax Act. The Company’s income tax returns, like those of most companies, are periodically audited by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The Company accounts for uncertainty in income taxes using a two-step approach for evaluating income tax positions. The first step requires the Company to conclude that a tax position, based solely on its technical merits, is more likely than not to be sustained upon examination by a tax authority. The second step applies if the Company has concluded that the tax position is more likely than not to be sustained upon examination and requires the Company to measure the largest amount of benefit, determined on a cumulative probability basis, which is more likely than not to be realized upon ultimate settlement. The Company adjusts its accrual for uncertain tax positions and income tax provision in the period in which matters are effectively settled with tax authorities at amounts different from its established accrual, the statute of limitations expires for the relevant taxing authority to examine the tax position, new court cases, regulations, or rulings are issued, or when more or new information becomes available. The Company includes its accrual for uncertain tax positions, including accrued penalties and interest, in other long-term liabilities on the consolidated balance sheets unless the liability is expected to be paid within one year. Changes to the accrual for uncertain tax positions, including accrued penalties and interest, are included in income tax expense in the consolidated statements of operations.</t>
  </si>
  <si>
    <t xml:space="preserve"> 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Restricted stock units without performance criteria are included as participating securities, since they have the right to share in dividends, if declared, equally with common share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When discontinued operations are reported, income from continuing operations represents the “control number” in determining whether potential shares of common stock are dilutive or anti-dilutive. Participating securities have the effect of diluting both basic and diluted earnings per share during periods of net income.</t>
  </si>
  <si>
    <t>Financial Instruments</t>
  </si>
  <si>
    <t>Financial instruments consist of cash and cash equivalents, accounts receivable, and accounts payable. The carrying value of cash and cash equivalents, accounts receivable, and accounts payable approximate fair value because of the short maturity of these instruments.</t>
  </si>
  <si>
    <t>The Company accounts for share-based compensation by the measuring and recognizing of compensation expense for all share-based awards made to employees and directors based on estimated fair values on the grant date. The Company is required to estimate the fair value of share-based awards on the date of grant and recognize as expense the value of the portion of the award that is ultimately expected to vest over the requisite service period. Share-based compensation expense recognized in the consolidated statements of operations is based on awards ultimately expected to vest, and accordingly has been reduced for estimated forfeitures. Forfeitures are required to be estimated at the time of grant and revised, if necessary, in subsequent periods if actual forfeitures differ from those estimates. The Company applies an estimated forfeiture rate based on historical data to determine the amount of compensation expense. Compensation expense for stock options is recognized, net of forfeitures, over the requisite service period on a straight-line basis, using a single option approach (each option is valued as one grant, irrespective of the number of vesting tranches). Restricted stock expense is recognized, net of forfeitures, on a straight-line basis over the requisite service period.</t>
  </si>
  <si>
    <t>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Self-Insurance Reserves</t>
  </si>
  <si>
    <t>The Company is self-insured for certain losses related to health, workers’ compensation, and general liability insurance, although the Company maintains stop-loss coverage with third-party insurers to limit its liability exposure. Liabilities associated with these losses are estimated in part by considering historical claims experience, industry factors, severity factors, and other actuarial assumptions.</t>
  </si>
  <si>
    <t>Recent Accounting Pronouncements</t>
  </si>
  <si>
    <t>Recent Accounting Pronouncements. 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The guidance is effective for annual or interim reporting periods beginning after December 15, 2017. The Company finalized its assessment of the new guidance, which it adopted on March 4, 2018, using a modified retrospective transition approach. The Company has determined that the new guidance will result in a net cumulative-effect adjustment to decrease beginning retained earnings as of the date of adoption, primarily due to a change in how the Company accounts for its loyalty program. The Company has determined that the adoption of the guidance will result in the following additional impacts: • Estimated costs of returns will be recorded as a current asset rather than netted within other liabilities and accrued expenses and; • Change from the cost deferral accounting method to the revenue deferral accounting method to record the Company’s unredeemed awards related to its customer loyalty program. The impacts from the adoption of this guidance, including the net cumulative-effect adjustment, did not have a material impact on the Company’s consolidated results of operations, financial position, or cash flows.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does not expect to adopt this guidance until it is required and is currently assessing the impact of adopting this guidance and its potential impact to its consolidated results of operations, financial position, cash flows, and related disclosures. The Company expects the guidance to have a material impact due to the significant number of store leases that the Company has under contract. Other recently issued accounting pronouncements did not, or are not believed by management to have a material effect on the Company’s present or future consolidated financial statements. Recently Adopted Accounting Pronouncement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Company adopted the provisions of this guidance prospectively on February 26, 2017. The adoption of this guidance did not have a material impact on the Company’s consolidated results of operations, financial position, or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Company adopted the provisions of this guidance on February 26, 2017. The impact of the adoption resulted in the following: • Excess tax benefits (deficiencies) resulting from share-based compensation are now recorded within income tax expense when the awards vest or are settled, rather than within equity. Additionally, excess tax benefits are now excluded from assumed future proceeds in the Company’s calculation of diluted shares for purposes of determining diluted earnings per share. The prospective adoption of this provision did not have a material effect on the Company’s consolidated results of operations, financial position, or cash flows. The Company recorded excess tax deficiencies related to share-based compensation of approximately $1.4 million in fiscal 2018 to income tax expense, whereas such expense previously would have been recorded in equity. In addition, the Company recorded approximately $0.1 million of previously unrecognized tax benefits as a cumulative-effect adjustment to beginning retained earnings. • The Company elected to continue to expense share-based awards based on awards ultimately expected to vest, which requires the Company to continue to estimate forfeitures on the date of their grant. • Excess tax benefits from share-based compensation arrangements are classified as cash flows from operations, rather than as cash flows from financing activities. The Company adopted this change retrospectively, which resulted in an increase of $0.5 million and $0.3 million to net cash provided by operating activities and an increase of $0.5 million and $0.3 million in cash flows used in financing activities for fiscal 2017 and 2016 , respectively.</t>
  </si>
  <si>
    <t>Significant Accounting Policies (Tables)</t>
  </si>
  <si>
    <t>Net Sales of Company by Major Category</t>
  </si>
  <si>
    <t>The following table sets forth net sales of the Company by major category for each of the following fiscal years (in thousands): Category 2018 2017 2016 Footwear $ 1,721,020 94 % $ 1,715,348 93 % $ 1,619,002 90 % Softgoods 117,936 6 % 129,045 7 % 179,980 10 % Total net sales $ 1,838,956 100 % $ 1,844,393 100 % $ 1,798,982 100 %</t>
  </si>
  <si>
    <t>Advertising Expense</t>
  </si>
  <si>
    <t>The following table shows advertising expense for each of the following fiscal years (in thousands): 2018 2017 2016 Advertising expense $ 47,517 $ 47,137 $ 42,668 Cooperative advertising credits (10,870 ) (7,882 ) (6,342 ) Net advertising expense $ 36,647 $ 39,255 $ 36,326</t>
  </si>
  <si>
    <t>Discontinued Operations and Goodwill Impairment (Tables)</t>
  </si>
  <si>
    <t>Disposal Groups, Including Discontinued Operations</t>
  </si>
  <si>
    <t>The following table presents key financial results of the Company included in “Net loss from discontinued operations, net of tax” for each of the following fiscal years (in thousands): Year Ended March 3, 2018 February 25, 2017 February 27, 2016 Net sales $ — $ 89,739 $ 89,906 Cost of sales (including occupancy costs) — 68,495 62,936 Gross profit — 21,244 26,970 Selling, general, and administrative expenses — 30,488 33,824 Impairment charges and store closing costs — 44,202 5,055 Loss on sale of discontinued operations 483 33,500 — Loss from discontinued operations before income tax benefit (483 ) (86,946 ) (11,909 ) Income tax benefit 179 33,582 4,783 Net loss from discontinued operations, net of tax $ (304 ) $ (53,364 ) $ (7,126 )</t>
  </si>
  <si>
    <t>Reconciliation of Goodwill</t>
  </si>
  <si>
    <t>The following table provides a reconciliation of the Company’s goodwill for fiscal year 2017 (in thousands): Beginning balance $ 44,029 Acquisitions — Other — Impairment (44,029 ) Ending balance $ —</t>
  </si>
  <si>
    <t>Software Development Costs (Tables)</t>
  </si>
  <si>
    <t>Schedule of Finite-Lived Intangible Assets</t>
  </si>
  <si>
    <t>: March 3, 2018 February 25, 2017 Software development costs $ 119,676 138,691 Less accumulated amortization 50,792 48,388 Software development costs, net $ 68,884 90,303</t>
  </si>
  <si>
    <t>Schedule of Finite-Lived Intangible Assets, Future Amortization Expense</t>
  </si>
  <si>
    <t>A schedule of expected amortization expense related to the Company's software development costs by fiscal year as of March 3, 2018 , is as follows (in thousands): 2019 $ 15,126 2020 13,987 2021 10,816 2022 7,337 2023 6,165 Thereafter 15,453 $ 68,884</t>
  </si>
  <si>
    <t>Fair Value Measurements (Tables)</t>
  </si>
  <si>
    <t>Summary of Recognized Assets and Liabilities</t>
  </si>
  <si>
    <t>The following table provides a summary of the recognized assets that are measured at fair value on a recurring basis (in thousands): March 3, 2018 February 25, 2017 Level 1 Level 2 Level 3 Level 1 Level 2 Level 3 Assets: Non-qualified deferred compensation plan $ 4,210 $ — $ — $ 5,517 $ — $ —</t>
  </si>
  <si>
    <t>Leases (Tables)</t>
  </si>
  <si>
    <t>Rent Expense</t>
  </si>
  <si>
    <t>The components of rent expense incurred under these leases are as follows for each of the following fiscal years (in thousands): 2018 2017 2016 Minimum rent $ 103,361 $ 103,935 $ 102,916 Contingent rent 32,041 34,397 28,560 Rent expense $ 135,402 $ 138,332 $ 131,476</t>
  </si>
  <si>
    <t>Future Base Rent Payments to Initial or Remaining Non-Cancelable Terms</t>
  </si>
  <si>
    <t>A schedule of future base rent payments by fiscal year with initial or remaining non-cancelable terms of one year or more is as follows (in thousands): 2019 $ 125,252 2020 116,311 2021 109,975 2022 104,819 2023 91,781 Thereafter 123,515 Total $ 671,653</t>
  </si>
  <si>
    <t>Income Taxes (Tables)</t>
  </si>
  <si>
    <t>Deferred Tax Assets and Liabilities</t>
  </si>
  <si>
    <t>Significant components of the Company’s deferred tax assets and liabilities are as follows (in thousands): March 3, 2018 February 25, 2017 Deferred tax assets: Deferred credits from landlords $ 2,496 $ 3,243 Share-based compensation 5,645 8,655 Compensation accrual 1,754 1,253 Deferred compensation 1,103 2,151 State net operating loss and credit carryforwards 2,113 2,838 Other 3,804 6,361 Total deferred tax assets 16,915 24,501 Deferred tax liabilities: Property and equipment and software development costs (18,191 ) (38,094 ) Merchandise inventories (9,861 ) (18,520 ) Other (676 ) (113 ) Total deferred tax liabilities (28,728 ) (56,727 ) Net deferred tax liability $ (11,813 ) $ (32,226 )</t>
  </si>
  <si>
    <t>Components of Income Taxes</t>
  </si>
  <si>
    <t>The following table sets forth the components of income tax expense from continuing operations for each of the following fiscal years (in thousands): 2018 2017 2016 Current: Federal $ 14,317 $ 9,422 $ 13,553 State 377 1,115 579 14,694 10,537 14,132 Deferred: Federal (20,381 ) 6,944 533 State (32 ) 1,279 (1,103 ) (20,413 ) 8,223 (570 ) Income tax (benefit) expense $ (5,719 ) $ 18,760 $ 13,562</t>
  </si>
  <si>
    <t>Reconciliation of Statutory Federal Income Tax Rate to Effective Income Tax Rate</t>
  </si>
  <si>
    <t xml:space="preserve"> 2018 2017 2016 Tax at statutory federal income tax rate 32.6 % 35.0 % 35.0 % State income taxes, net of federal benefit 6.1 4.1 0.7 Re-measurement of net deferred tax liability (110.7 ) N/A N/A Tax contingencies (3.5 ) (0.7 ) — Tax credits (7.5 ) (1.5 ) (6.4 ) Excess tax deficiencies - share based compensation 15.9 N/A N/A Transaction costs 4.1 — — Retired executive officer’s compensation — (2.9 ) — Other (0.6 ) 0.8 2.6 (63.6 )% 34.8 % 31.9 %</t>
  </si>
  <si>
    <t>Activity Related to Unrecognized Tax Benefits for U.S. Federal and State Tax Jurisdictions and Excludes Accrued Interest and Penalties</t>
  </si>
  <si>
    <t>The following table summarizes by fiscal year the activity related to the Company’s unrecognized tax benefits for U.S. federal and state tax jurisdictions and excludes accrued interest and penalties (in thousands): 2018 2017 2016 Unrecognized tax benefits at beginning of year $ 2,155 $ 2,485 $ 1,999 Increases in tax positions for prior years 209 212 1,167 Decreases in tax positions for prior years (203 ) (26 ) (259 ) Increases in unrecognized tax benefits as a result of current year activity 41 19 176 Decreases to unrecognized tax benefits as a result of a lapse of the applicable statute of limitations (372 ) (535 ) (598 ) Unrecognized tax benefits at end of year $ 1,830 $ 2,155 $ 2,485</t>
  </si>
  <si>
    <t>Share-Based Compensation (Tables)</t>
  </si>
  <si>
    <t>Schedule of Share-based Payment Award, Stock Options, Valuation Assumptions</t>
  </si>
  <si>
    <t>The fair values of all options granted were determined using a Black-Scholes option-pricing model with the following weighted average assumptions for each fiscal year: 2018 2017 2016 Dividend yield N/A 2.2 % 1.5 % Volatility N/A 32.9 % 33.4 % Risk-free interest rate N/A 1.3 % 1.4 % Expected life N/A 5.0 years 5.0 years</t>
  </si>
  <si>
    <t>Reconciliation of Stock Option Activity</t>
  </si>
  <si>
    <t>A reconciliation of the Company’s stock option activity and related information for fiscal 2018 is as follows: Number of Weighted Weighted Aggregate Outstanding at February 25, 2017 3,592,592 $ 21.35 Granted — — Exercised (49,656 ) 6.19 $ 358,000 Forfeited and expired (285,218 ) 22.69 Outstanding at March 3, 2018 3,257,718 $ 21.46 6.4 $ 374,000 Exercisable at March 3, 2018 2,183,552 $ 21.32 5.8 $ 374,000</t>
  </si>
  <si>
    <t>Outstanding and Exercisable Options</t>
  </si>
  <si>
    <t xml:space="preserve">The following table summarizes information concerning outstanding and exercisable options at March 3, 2018 : Range of Exercise Prices Number Weighted-Average Weighted-Average Number Weighted-Average $1.00 - $10.00 86,177 0.9 $ 6.02 86,177 $ 6.02 $10.01 - $15.00 47,404 2.0 13.14 47,404 13.14 $15.01 - $20.00 686,983 5.9 18.62 601,304 18.86 $20.01 - $25.00 1,955,937 7.1 21.85 1,062,164 22.04 $25.01 + 481,217 6.1 27.53 386,503 27.58 3,257,718 6.4 2,183,552 </t>
  </si>
  <si>
    <t>Reconciliation of Restricted Stock Activity</t>
  </si>
  <si>
    <t>A reconciliation of the Company’s restricted stock activity and related information for fiscal 2018 is as follows: Number of Weighted Average Unvested at February 25, 2017 597,145 $ 21.36 Granted 723,184 13.13 Vested (256,767 ) 21.17 Forfeited (147,921 ) 18.08 Unvested at March 3, 2018 915,641 $ 15.45</t>
  </si>
  <si>
    <t>Earnings Per Share (Tables)</t>
  </si>
  <si>
    <t>Reconciliation of Numerators and Denominators used in Computing Earnings Per Share</t>
  </si>
  <si>
    <t>The following is a reconciliation of the numerators and denominators used in computing earnings per share for each of the following fiscal years (in thousands, except per share amounts): 2018 2017 2016 Net income from continuing operations $ 14,714 $ 35,156 $ 28,922 Net income from continuing operations attributable to The Finish Line, Inc. attributable to participating securities 253 — 347 Net income from continuing operations attributable to The Finish Line, Inc. attributable to shareholders $ 14,461 $ 35,156 $ 28,575 Net loss from discontinued operations $ (304 ) $ (53,364 ) $ (7,126 ) Net loss attributable to redeemable noncontrolling interest of discontinued operations — — (96 ) Net loss from discontinued operations attributable to The Finish Line, Inc. attributable to participating securities (4 ) — (84 ) Net loss from discontinued operations attributable to shareholders $ (300 ) $ (53,364 ) $ (6,946 ) Net income (loss) attributable to The Finish Line, Inc. attributable to shareholders $ 14,161 $ (18,208 ) $ 21,629 Basic earnings per share attributable to The Finish Line, Inc. shareholders: Weighted-average number of common shares outstanding 40,281 40,911 44,565 Basic earnings per share attributable to The Finish Line, Inc. shareholders: Continuing operations $ 0.36 $ 0.86 $ 0.64 Discontinued operations (0.01 ) (1.31 ) (0.15 ) Basic earnings per share attributable to The Finish Line, Inc. shareholders $ 0.35 $ (0.45 ) $ 0.49 Diluted earnings per share attributable to The Finish Line, Inc. shareholders: Weighted-average number of common shares outstanding 40,281 40,911 44,565 Dilutive effect of potential common shares(a) 58 456 222 Diluted weighted-average number of common shares outstanding 40,339 41,367 44,787 Diluted earnings per share attributable to The Finish Line, Inc. shareholders: Continuing operations $ 0.36 $ 0.85 $ 0.64 Discontinued operations (0.01 ) (1.29 ) (0.16 ) Diluted earnings per share attributable to The Finish Line, Inc. shareholders $ 0.35 $ (0.44 ) $ 0.48 _____________ (a) The computation of diluted earnings per share attributable to The Finish Line, Inc. shareholders excludes options to purchase approximately 3.4 million , 3.0 million , and 1.7 million shares of common stock in fiscal 2018 , 2017 , and 2016 , respectively, because the impact of such options would have been antidilutive.</t>
  </si>
  <si>
    <t>Quarterly Financial Information (Unaudited) (Tables)</t>
  </si>
  <si>
    <t>Schedule of Quarterly Financial Information</t>
  </si>
  <si>
    <t>The following tables set forth quarterly operating data of the Company, including such data as a percentage of net sales, for fiscal 2018 and 2017 . This quarterly information is unaudited but, in management’s opinion, reflects all adjustments, consisting only of normal recurring adjustments necessary for a fair presentation of the information for the periods presented. Quarter Ended May 27, 2017 August 26, 2017 November 25, 2017 March 3, 2018 (Dollars in thousands, except per share data) Statement of Operations Data(b): Net sales $ 429,772 100.0 % $ 469,352 100.0 % $ 378,533 100.0 % $ 561,299 100.0 % Cost of sales (including occupancy costs) 302,345 70.4 339,020 72.2 281,117 74.3 384,377 68.5 Gross profit 127,427 29.6 130,332 27.8 97,416 25.7 176,922 31.5 Selling, general, and administrative expenses 112,412 26.1 121,772 26.0 114,703 30.3 137,597 24.5 Impairment charges and store closing costs 2,158 0.5 2,335 0.5 4,286 1.1 27,912 5.0 Operating income (loss) 12,857 3.0 6,225 1.3 (21,573 ) (5.7 ) 11,413 2.0 Interest income, net — — 10 — 7 — 56 — Income (loss) from continuing operations before income taxes 12,857 3.0 6,235 1.3 (21,566 ) (5.7 ) 11,469 2.0 Income tax expense (benefit)(c) 4,860 1.1 2,888 0.6 (8,625 ) (2.3 ) (4,842 ) (0.9 ) Net income (loss) from continuing operations 7,997 1.9 3,347 0.7 (12,941 ) (3.4 ) 16,311 2.9 Net income (loss) from discontinued operations, net of tax 143 — (504 ) (0.1 ) 27 — 30 — Net income (loss) attributable to The Finish Line, Inc. $ 8,140 1.9 $ 2,843 0.6 $ (12,914 ) (3.4 ) $ 16,341 2.9 Basic earnings (loss) per share attributable to The Finish Line, Inc. shareholders(a): Continuing operations $ 0.20 $ 0.08 $ (0.32 ) $ 0.40 Discontinued operations — (0.01 ) — — Basic earnings (loss) per share attributable to The Finish Line, Inc. shareholders(a) $ 0.20 $ 0.07 $ (0.32 ) $ 0.40 Diluted earnings (loss) per share attributable to The Finish Line, Inc. shareholders(a): Continuing operations $ 0.20 $ 0.08 $ (0.32 ) $ 0.40 Discontinued operations — (0.01 ) — — Diluted earnings (loss) per share attributable to The Finish Line, Inc. shareholders(a) $ 0.20 $ 0.07 $ (0.32 ) $ 0.40 Dividends declared per share $ 0.11 $ 0.11 $ 0.11 $ 0.115 (a) Earnings (loss) per share is computed independently for each of the quarters presented. Therefore, the sum of the quarterly amounts may not equal the total for the fiscal year. (b) The quarter ended March 3, 2018 consisted of 14 weeks compared to 13 weeks in the comparable prior year period. (c) During the quarter ended March 3, 2018, the Company recorded a provisional $10.1 million benefit resulting from the enactment of the Tax Act due to the re-measurement of the Company’s deferred tax assets and liabilities as discussed in Note 7, Income taxes. Quarter Ended May 28, 2016 August 27, 2016 November 26, 2016 February 25, 2017 (Dollars in thousands, except per share data) Statement of Operations Data: Net sales $ 430,044 100.0 % $ 485,156 100.0 % $ 371,741 100.0 % $ 557,452 100.0 % Cost of sales (including occupancy costs) 296,867 69.0 331,447 68.3 272,377 73.3 395,298 70.9 Gross profit 133,177 31.0 153,709 31.7 99,364 26.7 162,154 29.1 Selling, general, and administrative expenses 117,549 27.3 116,511 24.0 118,133 31.7 128,705 23.1 Impairment charges and store closing costs — — 182 — — — 13,129 2.4 Operating income (loss) 15,628 3.7 37,016 7.7 (18,769 ) (5.0 ) 20,320 3.6 Interest (income) expense, net (6 ) — 32 — 152 0.1 101 — Income (loss) from continuing operations before income taxes 15,634 3.7 36,984 7.7 (18,921 ) (5.1 ) 20,219 3.6 Income tax expense (benefit) 5,546 1.3 13,627 2.8 (8,332 ) (2.3 ) 7,919 1.4 Net income (loss) from continuing operations 10,088 2.4 23,357 4.9 (10,589 ) (2.8 ) 12,300 2.2 Net loss from discontinued operations, net of tax (462 ) (0.1 ) (1,282 ) (0.3 ) (29,849 ) (8.1 ) (21,771 ) (3.9 ) Net income (loss) attributable to The Finish Line, Inc. $ 9,626 2.3 $ 22,075 4.6 $ (40,438 ) (10.9 ) $ (9,471 ) (1.7 ) Basic earnings (loss) per share attributable to The Finish Line, Inc. shareholders(a): Continuing operations $ 0.24 $ 0.56 $ (0.26 ) $ 0.30 Discontinued operations (0.01 ) (0.03 ) (0.74 ) (0.53 ) Basic earnings (loss) per share attributable to The Finish Line, Inc. shareholders(a) $ 0.23 $ 0.53 $ (1.00 ) $ (0.23 ) Diluted earnings (loss) per share attributable to The Finish Line, Inc. shareholders(a): Continuing operations $ 0.24 $ 0.56 $ (0.26 ) $ 0.30 Discontinued operations (0.01 ) (0.03 ) (0.74 ) (0.53 ) Diluted earnings (loss) per share attributable to The Finish Line, Inc. shareholders(a) $ 0.23 $ 0.53 $ (1.00 ) $ (0.23 ) Dividends declared per share $ 0.10 $ 0.10 $ 0.10 $ 0.11 (a) Earnings (loss) per share is computed independently for each of the quarters presented. Therefore, the sum of the quarterly amounts may not equal the total for the fiscal year.</t>
  </si>
  <si>
    <t>Significant Accounting Policies - Additional Information (Detail)</t>
  </si>
  <si>
    <t>3 Months Ended</t>
  </si>
  <si>
    <t>Mar. 03, 2018USD ($)VendorStore</t>
  </si>
  <si>
    <t>Feb. 25, 2017USD ($)Store</t>
  </si>
  <si>
    <t>Feb. 27, 2016USD ($)Store</t>
  </si>
  <si>
    <t>Mar. 03, 2018USD ($)ft²LocationVendorSegmentStore</t>
  </si>
  <si>
    <t>Significant Accounting Policies [Line Items]</t>
  </si>
  <si>
    <t>Number of locations | Location</t>
  </si>
  <si>
    <t>Average square feet of location | ft²</t>
  </si>
  <si>
    <t>Supplier risk concentration, percentage</t>
  </si>
  <si>
    <t>100.00%</t>
  </si>
  <si>
    <t>Number of major suppliers | Vendor</t>
  </si>
  <si>
    <t>Number of reportable segments | Segment</t>
  </si>
  <si>
    <t>Depreciation expense</t>
  </si>
  <si>
    <t>Property, plant and equipment, net</t>
  </si>
  <si>
    <t>Number of stores closed | Store</t>
  </si>
  <si>
    <t>Impairment charges related to goodwill or other intangible assets</t>
  </si>
  <si>
    <t>Revenue related to gift cards breakage</t>
  </si>
  <si>
    <t>Minimum</t>
  </si>
  <si>
    <t>Intangible asset, useful life (in years)</t>
  </si>
  <si>
    <t>3 years</t>
  </si>
  <si>
    <t>Maximum</t>
  </si>
  <si>
    <t>10 years</t>
  </si>
  <si>
    <t>Buildings</t>
  </si>
  <si>
    <t>Property, plant and equipment, useful life</t>
  </si>
  <si>
    <t>30 years</t>
  </si>
  <si>
    <t>Furniture, fixtures and equipment | Minimum</t>
  </si>
  <si>
    <t>Furniture, fixtures and equipment | Maximum</t>
  </si>
  <si>
    <t>Improvements to leased premises</t>
  </si>
  <si>
    <t>Five largest suppliers</t>
  </si>
  <si>
    <t>94.00%</t>
  </si>
  <si>
    <t>Nike</t>
  </si>
  <si>
    <t>66.00%</t>
  </si>
  <si>
    <t>71.00%</t>
  </si>
  <si>
    <t>73.00%</t>
  </si>
  <si>
    <t>Macy's</t>
  </si>
  <si>
    <t>Significant Accounting Policies - Net Sales by Major Category (Detail) - USD ($) $ in Thousands</t>
  </si>
  <si>
    <t>Revenue, Major Customer [Line Items]</t>
  </si>
  <si>
    <t>Percentage of net sales</t>
  </si>
  <si>
    <t>Footwear</t>
  </si>
  <si>
    <t>93.00%</t>
  </si>
  <si>
    <t>90.00%</t>
  </si>
  <si>
    <t>Softgoods</t>
  </si>
  <si>
    <t>6.00%</t>
  </si>
  <si>
    <t>7.00%</t>
  </si>
  <si>
    <t>10.00%</t>
  </si>
  <si>
    <t>Significant Accounting Policies - Advertising Expense (Detail) - USD ($) $ in Thousands</t>
  </si>
  <si>
    <t>Advertising expense</t>
  </si>
  <si>
    <t>Cooperative advertising credits</t>
  </si>
  <si>
    <t>Net advertising expense</t>
  </si>
  <si>
    <t>Significant Accounting Policies - New Accounting Pronouncements (Details) - USD ($) $ in Thousands</t>
  </si>
  <si>
    <t>New Accounting Pronouncements or Change in Accounting Principle [Line Items]</t>
  </si>
  <si>
    <t>Share-based compensation, excess tax deficiency</t>
  </si>
  <si>
    <t>Accounting Standards Update 2016-09</t>
  </si>
  <si>
    <t>Accounting Standards Update 2016-09 | Retained Earnings</t>
  </si>
  <si>
    <t>Discontinued Operations and Goodwill Impairment - Additional Information (Detail) - USD ($)</t>
  </si>
  <si>
    <t>Feb. 24, 2017</t>
  </si>
  <si>
    <t>Business Acquisition [Line Items]</t>
  </si>
  <si>
    <t>Discontinued Operations, Disposed of by Sale | JackRabbit</t>
  </si>
  <si>
    <t>Payment to dispose of business</t>
  </si>
  <si>
    <t>Net working capital adjustment</t>
  </si>
  <si>
    <t>Hold-back payment</t>
  </si>
  <si>
    <t>Loss on sale of discontinued operations</t>
  </si>
  <si>
    <t>Payments to dispose of business, gross</t>
  </si>
  <si>
    <t>Net assets</t>
  </si>
  <si>
    <t>Transaction costs</t>
  </si>
  <si>
    <t>Discontinued Operations and Goodwill Impairment Income Statement (Details) - USD ($) $ in Thousands</t>
  </si>
  <si>
    <t>Income Statement, Balance Sheet and Additional Disclosures by Disposal Groups, Including Discontinued Operations [Line Items]</t>
  </si>
  <si>
    <t>JackRabbit | Discontinued Operations, Disposed of by Sale</t>
  </si>
  <si>
    <t>Loss from discontinued operations before income tax benefit</t>
  </si>
  <si>
    <t>Income tax benefit</t>
  </si>
  <si>
    <t>Reconciliation of Goodwill (Detail) $ in Thousands</t>
  </si>
  <si>
    <t>Feb. 25, 2017USD ($)</t>
  </si>
  <si>
    <t>Goodwill [Roll Forward]</t>
  </si>
  <si>
    <t>Beginning balance:</t>
  </si>
  <si>
    <t>Acquisitions</t>
  </si>
  <si>
    <t>Other</t>
  </si>
  <si>
    <t>Impairment</t>
  </si>
  <si>
    <t>Ending balance:</t>
  </si>
  <si>
    <t>Software Development Costs (Details) - USD ($) $ in Thousands</t>
  </si>
  <si>
    <t>Impairment of intangible assets</t>
  </si>
  <si>
    <t>Less accumulated amortization</t>
  </si>
  <si>
    <t>Amortization</t>
  </si>
  <si>
    <t>Finite-Lived Intangible Assets, Net, Amortization Expense, Fiscal Year Maturity [Abstract]</t>
  </si>
  <si>
    <t>Thereafter</t>
  </si>
  <si>
    <t>Net carrying amount</t>
  </si>
  <si>
    <t>Summary of Recognized Assets and Liabilities (Details) - Nonqualified Deferred Compensation Plan - USD ($) $ in Thousands</t>
  </si>
  <si>
    <t>Assets</t>
  </si>
  <si>
    <t>Total Assets</t>
  </si>
  <si>
    <t>Debt Agreement - Additional Information (Detail)</t>
  </si>
  <si>
    <t>Mar. 03, 2018USD ($)</t>
  </si>
  <si>
    <t>Debt Instrument [Line Items]</t>
  </si>
  <si>
    <t>Line of credit, amount outstanding</t>
  </si>
  <si>
    <t>Revolving credit facility commitment fee description</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Revolving credit facility, LIBOR rate</t>
  </si>
  <si>
    <t>0.90%</t>
  </si>
  <si>
    <t>Revolving credit facility, commitment fee percentage</t>
  </si>
  <si>
    <t>0.10%</t>
  </si>
  <si>
    <t>Letter of credit fee percentage</t>
  </si>
  <si>
    <t>0.40%</t>
  </si>
  <si>
    <t>1.75%</t>
  </si>
  <si>
    <t>0.25%</t>
  </si>
  <si>
    <t>1.25%</t>
  </si>
  <si>
    <t>Base Rate | Maximum</t>
  </si>
  <si>
    <t>Revolving credit facility, base rate</t>
  </si>
  <si>
    <t>0.75%</t>
  </si>
  <si>
    <t>2017 Credit Agreement</t>
  </si>
  <si>
    <t>Unsecured revolving credit facility, maximum borrowing capacity</t>
  </si>
  <si>
    <t>Revolving credit facility agreement, expiration date</t>
  </si>
  <si>
    <t>Nov. 30,
		2021</t>
  </si>
  <si>
    <t>Increase in credit facility maximum borrowing capacity</t>
  </si>
  <si>
    <t>Stand-by letters of credit</t>
  </si>
  <si>
    <t>Revolving credit facility available for borrowing</t>
  </si>
  <si>
    <t>Leases - Additional Information (Detail)</t>
  </si>
  <si>
    <t>Operating Leased Assets [Line Items]</t>
  </si>
  <si>
    <t>Lease terms</t>
  </si>
  <si>
    <t>Rent Expense (Detail) - USD ($) $ in Thousands</t>
  </si>
  <si>
    <t>Minimum rent</t>
  </si>
  <si>
    <t>Contingent rent</t>
  </si>
  <si>
    <t>Rent expense</t>
  </si>
  <si>
    <t>Future Base Rent Payments to Initial or Remaining Non-Cancelable Terms (Detail) $ in Thousands</t>
  </si>
  <si>
    <t>Operating Leases, Future Minimum Payments Due, Total</t>
  </si>
  <si>
    <t>Deferred Tax Assets and Liabilities (Detail) - USD ($) $ in Thousands</t>
  </si>
  <si>
    <t>Deferred tax assets:</t>
  </si>
  <si>
    <t>Compensation accrual</t>
  </si>
  <si>
    <t>Deferred compensation</t>
  </si>
  <si>
    <t>State net operating loss and credit carryforwards</t>
  </si>
  <si>
    <t>Total deferred tax assets</t>
  </si>
  <si>
    <t>Deferred tax liabilities:</t>
  </si>
  <si>
    <t>Property and equipment and software development costs</t>
  </si>
  <si>
    <t>Merchandise inventories</t>
  </si>
  <si>
    <t>Total deferred tax liabilities</t>
  </si>
  <si>
    <t>Net deferred tax liability</t>
  </si>
  <si>
    <t>Components of Income Taxes (Detail) - USD ($) $ in Thousands</t>
  </si>
  <si>
    <t>Currently payable:</t>
  </si>
  <si>
    <t>Federal</t>
  </si>
  <si>
    <t>State</t>
  </si>
  <si>
    <t>Current Income Tax Expense (Benefit), Total</t>
  </si>
  <si>
    <t>Deferred:</t>
  </si>
  <si>
    <t>Deferred Income Tax Expense (Benefit), Total</t>
  </si>
  <si>
    <t>Total income tax expense</t>
  </si>
  <si>
    <t>Reconciliation of Statutory Federal Income Tax Rate to Effective Income Tax Rate (Detail)</t>
  </si>
  <si>
    <t>Tax at statutory federal income tax rate</t>
  </si>
  <si>
    <t>32.60%</t>
  </si>
  <si>
    <t>35.00%</t>
  </si>
  <si>
    <t>State income taxes, net of federal benefit</t>
  </si>
  <si>
    <t>6.10%</t>
  </si>
  <si>
    <t>4.10%</t>
  </si>
  <si>
    <t>0.70%</t>
  </si>
  <si>
    <t>Re-measurement of net deferred tax liability</t>
  </si>
  <si>
    <t>(110.70%)</t>
  </si>
  <si>
    <t>Tax contingencies</t>
  </si>
  <si>
    <t>(3.50%)</t>
  </si>
  <si>
    <t>(0.70%)</t>
  </si>
  <si>
    <t>0.00%</t>
  </si>
  <si>
    <t>Tax credits</t>
  </si>
  <si>
    <t>(7.50%)</t>
  </si>
  <si>
    <t>(1.50%)</t>
  </si>
  <si>
    <t>(6.40%)</t>
  </si>
  <si>
    <t>Excess tax deficiencies - share based compensation</t>
  </si>
  <si>
    <t>15.90%</t>
  </si>
  <si>
    <t>Retired executive officer’s compensation</t>
  </si>
  <si>
    <t>(2.90%)</t>
  </si>
  <si>
    <t>(0.60%)</t>
  </si>
  <si>
    <t>0.80%</t>
  </si>
  <si>
    <t>2.60%</t>
  </si>
  <si>
    <t>Effective income tax rate, continuing operations</t>
  </si>
  <si>
    <t>(63.60%)</t>
  </si>
  <si>
    <t>34.80%</t>
  </si>
  <si>
    <t>31.90%</t>
  </si>
  <si>
    <t>Income Taxes - Additional Information (Detail) - USD ($) $ in Millions</t>
  </si>
  <si>
    <t>Income Tax Contingency [Line Items]</t>
  </si>
  <si>
    <t>Tax Cuts And Jobs Act Of 2017, income tax benefit</t>
  </si>
  <si>
    <t>Net operating loss carryforwards for state tax purposes</t>
  </si>
  <si>
    <t>Deferred tax assets, valuation allowance</t>
  </si>
  <si>
    <t>Tax deficiency from share-based compensation expense</t>
  </si>
  <si>
    <t>Payments of income taxes</t>
  </si>
  <si>
    <t>Total unrecognized tax benefits</t>
  </si>
  <si>
    <t>Unrecognized tax benefits that would impact effective tax rate</t>
  </si>
  <si>
    <t>Unrecognized tax benefits reasonably possible decreases resulting from settlements with taxing authorities</t>
  </si>
  <si>
    <t>Income tax examination penalties and interest expense (reversal)</t>
  </si>
  <si>
    <t>Income tax examination penalties and interest accrued</t>
  </si>
  <si>
    <t>State and Local Jurisdiction</t>
  </si>
  <si>
    <t>Activity Related to Unrecognized Tax Benefits for U.S. Federal and State Tax Jurisdictions and Excludes Accrued Interest and Penalties (Detail) - USD ($) $ in Thousands</t>
  </si>
  <si>
    <t>Reconciliation of Unrecognized Tax Benefits</t>
  </si>
  <si>
    <t>Unrecognized tax benefits at beginning of year</t>
  </si>
  <si>
    <t>Increases in tax positions for prior years</t>
  </si>
  <si>
    <t>Decreases in tax positions for prior years</t>
  </si>
  <si>
    <t>Increases in unrecognized tax benefits as a result of current year activity</t>
  </si>
  <si>
    <t>Decreases to unrecognized tax benefits as a result of a lapse of the applicable statute of limitations</t>
  </si>
  <si>
    <t>Unrecognized tax benefits at end of year</t>
  </si>
  <si>
    <t>Retirement Plans and Subsequent Event - Additional Information (Detail) - USD ($) $ in Thousands</t>
  </si>
  <si>
    <t>1 Months Ended</t>
  </si>
  <si>
    <t>Jan. 01, 2012</t>
  </si>
  <si>
    <t>Defined Benefit Plan Disclosure [Line Items]</t>
  </si>
  <si>
    <t>Description of contributions under retirement plan</t>
  </si>
  <si>
    <t xml:space="preserve">The plan also has a 401(k) feature whereby the Company matches employee contributions to the plan. The Company matches 100 percent of employee contributions to the plan on the first three percent of an employee’s wages and matches an additional 50 percent of employee contributions to the plan on the next two percent up to five percent of their wages (maximum of four percent company match). Employee contributions and Company matching contributions vest immediately. The Company’s total expense for the plan in 2017, 2016 and 2015 amounted to $1.8 million, $1.8 million and $1.5 million, respectively.
</t>
  </si>
  <si>
    <t>Retirement plan, total expense</t>
  </si>
  <si>
    <t>Liability for compensation deferred under retirement plan</t>
  </si>
  <si>
    <t>Deferred compensation total expense</t>
  </si>
  <si>
    <t>Defined Contribution Plan, Tier One</t>
  </si>
  <si>
    <t>Percentage of company's matching contribution to employee contributions under retirement plan</t>
  </si>
  <si>
    <t>Employer matching contribution, percent of employees' gross pay</t>
  </si>
  <si>
    <t>3.00%</t>
  </si>
  <si>
    <t>Defined Contribution Plan, Tier Two</t>
  </si>
  <si>
    <t>50.00%</t>
  </si>
  <si>
    <t>2.00%</t>
  </si>
  <si>
    <t>5.00%</t>
  </si>
  <si>
    <t>Maximum | Defined Contribution Plan, Tier Two</t>
  </si>
  <si>
    <t>4.00%</t>
  </si>
  <si>
    <t>Share-Based Compensation - Additional Information (Detail) - USD ($)</t>
  </si>
  <si>
    <t>Jul. 31, 2009</t>
  </si>
  <si>
    <t>Share-based Compensation Arrangement by Share-based Payment Award [Line Items]</t>
  </si>
  <si>
    <t>Options expiration term</t>
  </si>
  <si>
    <t>Shares granted</t>
  </si>
  <si>
    <t>Estimated weighted-average fair value of individual options granted (in USD per share)</t>
  </si>
  <si>
    <t>Total intrinsic value of options exercised</t>
  </si>
  <si>
    <t>Share-based compensation vesting period</t>
  </si>
  <si>
    <t>4 years</t>
  </si>
  <si>
    <t>Continuing Operations</t>
  </si>
  <si>
    <t>Discontinued Operations</t>
  </si>
  <si>
    <t>Stock Incentive Plan 2009</t>
  </si>
  <si>
    <t>Shares authorized</t>
  </si>
  <si>
    <t>Stock Incentive Plan 2009 | All awards other than options and stock appreciation rights</t>
  </si>
  <si>
    <t>Employee Stock Purchase Plan</t>
  </si>
  <si>
    <t>Employee stock purchase plan, percentage of market price to acquire common stock</t>
  </si>
  <si>
    <t>85.00%</t>
  </si>
  <si>
    <t>Employee stock purchase plan, percentage of discount on compensation expense</t>
  </si>
  <si>
    <t>15.00%</t>
  </si>
  <si>
    <t>Employee Stock Option</t>
  </si>
  <si>
    <t>Total unrecognized compensation cost</t>
  </si>
  <si>
    <t>Total unrecognized compensation cost, weighted average recognition period</t>
  </si>
  <si>
    <t>1 year 3 months</t>
  </si>
  <si>
    <t>Restricted Stock</t>
  </si>
  <si>
    <t>1 year 6 months 18 days</t>
  </si>
  <si>
    <t>Performance-based awards performance period</t>
  </si>
  <si>
    <t>Total fair value of awards vested</t>
  </si>
  <si>
    <t>Restricted Stock | Employees | Cliff-vesting</t>
  </si>
  <si>
    <t>Restricted Stock | Non-employee Directors | Cliff-vesting</t>
  </si>
  <si>
    <t>1 year</t>
  </si>
  <si>
    <t>Employee Stock Purchase Plan | Employee Stock Purchase Plan</t>
  </si>
  <si>
    <t>Employee stock purchase plan, maximum percentage of annual compensation to acquire common stock</t>
  </si>
  <si>
    <t>Employee stock purchase plan ,maximum fair value of shares that may be purchased per calendar year</t>
  </si>
  <si>
    <t>Fair Values Determined using Black-Scholes Option-Pricing Model with Weighted Average Assumptions (Detail)</t>
  </si>
  <si>
    <t>Dividend yield</t>
  </si>
  <si>
    <t>2.20%</t>
  </si>
  <si>
    <t>1.50%</t>
  </si>
  <si>
    <t>Volatility</t>
  </si>
  <si>
    <t>32.90%</t>
  </si>
  <si>
    <t>33.40%</t>
  </si>
  <si>
    <t>Risk-free interest rate</t>
  </si>
  <si>
    <t>1.30%</t>
  </si>
  <si>
    <t>1.40%</t>
  </si>
  <si>
    <t>Expected life</t>
  </si>
  <si>
    <t>5 years 1 day</t>
  </si>
  <si>
    <t>Reconciliation of Stock Option Activity (Detail) - USD ($) $ / shares in Units, $ in Thousands</t>
  </si>
  <si>
    <t>Options Outstanding</t>
  </si>
  <si>
    <t>Beginning Balance</t>
  </si>
  <si>
    <t>Granted</t>
  </si>
  <si>
    <t>Exercised</t>
  </si>
  <si>
    <t>Forfeited and expired</t>
  </si>
  <si>
    <t>Ending Balance</t>
  </si>
  <si>
    <t>Options exercisable at period end</t>
  </si>
  <si>
    <t>Weighted Average Exercise Price Per Share</t>
  </si>
  <si>
    <t>Beginning Balance (in USD per share)</t>
  </si>
  <si>
    <t>Granted (in USD per share)</t>
  </si>
  <si>
    <t>Exercised (in USD per share)</t>
  </si>
  <si>
    <t>Forfeited (in USD per share)</t>
  </si>
  <si>
    <t>Ending Balance (in USD per share)</t>
  </si>
  <si>
    <t>Options exercisable at period end (in USD per share)</t>
  </si>
  <si>
    <t>Weighted Average Remaining Contractual Life (Years)</t>
  </si>
  <si>
    <t>Outstanding Ending Balance</t>
  </si>
  <si>
    <t>6 years 4 months 24 days</t>
  </si>
  <si>
    <t>Exercisable Ending Balance</t>
  </si>
  <si>
    <t>5 years 9 months 18 days</t>
  </si>
  <si>
    <t>Aggregate Intrinsic Value</t>
  </si>
  <si>
    <t>Ending balance</t>
  </si>
  <si>
    <t>Outstanding and Exercisable Options (Detail) - $ / shares</t>
  </si>
  <si>
    <t>Number Outstanding</t>
  </si>
  <si>
    <t>Weighted-Average Remaining Contractual Life</t>
  </si>
  <si>
    <t>Weighted-Average Exercise Price (in USD per share)</t>
  </si>
  <si>
    <t>Number Exercisable</t>
  </si>
  <si>
    <t>$1-$10</t>
  </si>
  <si>
    <t>Range of Exercise Prices, Lower Limit (in USD per share)</t>
  </si>
  <si>
    <t>Range of Exercise Prices, Upper Limit (in USD per share)</t>
  </si>
  <si>
    <t>10 months 20 days</t>
  </si>
  <si>
    <t>$10.01-$15</t>
  </si>
  <si>
    <t>2 years 7 days</t>
  </si>
  <si>
    <t>$15.01-$20</t>
  </si>
  <si>
    <t>5 years 10 months 7 days</t>
  </si>
  <si>
    <t>$20.01-$25</t>
  </si>
  <si>
    <t>7 years 22 days</t>
  </si>
  <si>
    <t>$25.01 and over</t>
  </si>
  <si>
    <t>6 years 1 month 6 days</t>
  </si>
  <si>
    <t>Reconciliation of Restricted Stock Activity (Detail)</t>
  </si>
  <si>
    <t>Mar. 03, 2018$ / sharesshares</t>
  </si>
  <si>
    <t>Number of Shares</t>
  </si>
  <si>
    <t>Beginning Balance | shares</t>
  </si>
  <si>
    <t>Granted | shares</t>
  </si>
  <si>
    <t>Vested | shares</t>
  </si>
  <si>
    <t>Forfeited | shares</t>
  </si>
  <si>
    <t>Ending Balance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Reconciliation of Numerators and Denominators used in Computing Earnings Per Share (Detail) - USD ($) $ / shares in Units, $ in Thousands</t>
  </si>
  <si>
    <t>Net income from continuing operations attributable to The Finish Line, Inc. attributable to participating securities</t>
  </si>
  <si>
    <t>Net income attributable to The Finish Line, Inc. available to common shareholders</t>
  </si>
  <si>
    <t>Net loss from discontinued operations attributable to The Finish Line, Inc. attributable to participating securities</t>
  </si>
  <si>
    <t>Net loss from discontinued operations attributable to shareholders</t>
  </si>
  <si>
    <t>Net income (loss) attributable to The Finish Line, Inc. attributable to shareholders</t>
  </si>
  <si>
    <t>Basic earnings per share attributable to The Finish Line, Inc. shareholders:</t>
  </si>
  <si>
    <t>Weighted-average number of common shares outstanding</t>
  </si>
  <si>
    <t>Diluted earnings per share attributable to The Finish Line, Inc. shareholders:</t>
  </si>
  <si>
    <t>Dilutive effect of potential common shares(a)</t>
  </si>
  <si>
    <t>Diluted weighted-average number of common shares outstanding</t>
  </si>
  <si>
    <t>Reconciliation of Numerators and Denominators used in Computing Earnings Per Share - Additional Information (Detail) - shares shares in Millions</t>
  </si>
  <si>
    <t>Antidilutive shares excluded from computation of diluted earnings per share</t>
  </si>
  <si>
    <t>Common Stock - Additional Information (Detail) - USD ($) $ / shares in Units, $ in Thousands</t>
  </si>
  <si>
    <t>Class of Stock [Line Items]</t>
  </si>
  <si>
    <t>Treasury stock, average price per share</t>
  </si>
  <si>
    <t>Treasury stock, aggregate carrying amount</t>
  </si>
  <si>
    <t>Common stock dividend declared</t>
  </si>
  <si>
    <t>Common stock dividend declared but not paid</t>
  </si>
  <si>
    <t>2015 Share Repurchase Program</t>
  </si>
  <si>
    <t>Treasury stock purchased (in shares)</t>
  </si>
  <si>
    <t>Stock repurchase program, average price per share</t>
  </si>
  <si>
    <t>Stock repurchase program, shares available to repurchase</t>
  </si>
  <si>
    <t>Common Stock - Shareholder Rights Plan (Details) - Rights Plan</t>
  </si>
  <si>
    <t>Mar. 03, 2018$ / shares</t>
  </si>
  <si>
    <t>Nov. 25, 2017$ / sharesshares</t>
  </si>
  <si>
    <t>Aug. 25, 2017rightshares</t>
  </si>
  <si>
    <t>Class of Warrant or Right [Line Items]</t>
  </si>
  <si>
    <t>Preferred stock purchase right issued per common stock share outstanding | right</t>
  </si>
  <si>
    <t>Number of securities called by each right | shares</t>
  </si>
  <si>
    <t>Exercise price of rights (in usd per share) | $ / shares</t>
  </si>
  <si>
    <t>Percentage common stock ownership trigger threshold</t>
  </si>
  <si>
    <t>12.50%</t>
  </si>
  <si>
    <t>Preferred Class A</t>
  </si>
  <si>
    <t>Preferred stock, shares authorized | shares</t>
  </si>
  <si>
    <t>Board of Directors</t>
  </si>
  <si>
    <t>Impairment Charges and Store Closing Costs - Additional Information (Detail) - USD ($) $ in Thousands</t>
  </si>
  <si>
    <t>Impaired Long-Lived Assets Held and Used [Line Items]</t>
  </si>
  <si>
    <t>Store closing costs</t>
  </si>
  <si>
    <t>Technology Assets</t>
  </si>
  <si>
    <t>Long Lived Assets</t>
  </si>
  <si>
    <t>Fixtures And Equipment For Store Closing</t>
  </si>
  <si>
    <t>Website</t>
  </si>
  <si>
    <t>Furniture and Fixtures</t>
  </si>
  <si>
    <t>Subsequent Event (Details) - Subsequent Event $ / shares in Units, $ in Millions</t>
  </si>
  <si>
    <t>Mar. 25, 2018USD ($)$ / shares</t>
  </si>
  <si>
    <t>Subsequent Event [Line Items]</t>
  </si>
  <si>
    <t>Contingent merger termination fee under specified circumstance</t>
  </si>
  <si>
    <t>Contingent merger termination fee under unspecified circumstance</t>
  </si>
  <si>
    <t>JD Sports Fashion plc | Merger Agreement</t>
  </si>
  <si>
    <t>Sale of stock (usd per share) | $ / shares</t>
  </si>
  <si>
    <t>Quarterly Financial Information (Unaudited) (Detail) - USD ($) $ / shares in Units, $ in Thousands</t>
  </si>
  <si>
    <t>Operating income (loss)</t>
  </si>
  <si>
    <t>Interest income, net</t>
  </si>
  <si>
    <t>Income (loss) before income taxes</t>
  </si>
  <si>
    <t>Net income (loss) per basic share (in USD per share)</t>
  </si>
  <si>
    <t>Diluted earnings per share attributable to The Finish Line, Inc. shareholders (in USD per share)</t>
  </si>
  <si>
    <t>Net sales, percentage</t>
  </si>
  <si>
    <t>Cost of sales (including occupancy costs), percentage</t>
  </si>
  <si>
    <t>68.50%</t>
  </si>
  <si>
    <t>74.30%</t>
  </si>
  <si>
    <t>72.20%</t>
  </si>
  <si>
    <t>70.40%</t>
  </si>
  <si>
    <t>70.90%</t>
  </si>
  <si>
    <t>73.30%</t>
  </si>
  <si>
    <t>68.30%</t>
  </si>
  <si>
    <t>69.00%</t>
  </si>
  <si>
    <t>Gross profit, percentage</t>
  </si>
  <si>
    <t>31.50%</t>
  </si>
  <si>
    <t>25.70%</t>
  </si>
  <si>
    <t>27.80%</t>
  </si>
  <si>
    <t>29.60%</t>
  </si>
  <si>
    <t>29.10%</t>
  </si>
  <si>
    <t>26.70%</t>
  </si>
  <si>
    <t>31.70%</t>
  </si>
  <si>
    <t>31.00%</t>
  </si>
  <si>
    <t>Selling, general and administrative expenses, percentage</t>
  </si>
  <si>
    <t>24.50%</t>
  </si>
  <si>
    <t>30.30%</t>
  </si>
  <si>
    <t>26.00%</t>
  </si>
  <si>
    <t>26.10%</t>
  </si>
  <si>
    <t>23.10%</t>
  </si>
  <si>
    <t>24.00%</t>
  </si>
  <si>
    <t>27.30%</t>
  </si>
  <si>
    <t>Impairment charges and store closing costs, percentage</t>
  </si>
  <si>
    <t>1.10%</t>
  </si>
  <si>
    <t>0.50%</t>
  </si>
  <si>
    <t>2.40%</t>
  </si>
  <si>
    <t>Operating income (loss), percentage</t>
  </si>
  <si>
    <t>(5.70%)</t>
  </si>
  <si>
    <t>3.60%</t>
  </si>
  <si>
    <t>(5.00%)</t>
  </si>
  <si>
    <t>7.70%</t>
  </si>
  <si>
    <t>3.70%</t>
  </si>
  <si>
    <t>Interest (income) expense, net, percentage</t>
  </si>
  <si>
    <t>(0.10%)</t>
  </si>
  <si>
    <t>Income (loss) from continuing operations before income taxes, percentage</t>
  </si>
  <si>
    <t>(5.10%)</t>
  </si>
  <si>
    <t>Income tax expense (benefit), percentage</t>
  </si>
  <si>
    <t>(0.90%)</t>
  </si>
  <si>
    <t>(2.30%)</t>
  </si>
  <si>
    <t>0.60%</t>
  </si>
  <si>
    <t>2.80%</t>
  </si>
  <si>
    <t>Net income (loss) from continuing operations, percentage</t>
  </si>
  <si>
    <t>2.90%</t>
  </si>
  <si>
    <t>(3.40%)</t>
  </si>
  <si>
    <t>1.90%</t>
  </si>
  <si>
    <t>(2.80%)</t>
  </si>
  <si>
    <t>4.90%</t>
  </si>
  <si>
    <t>Net loss from discontinued operations, net of tax, percentage</t>
  </si>
  <si>
    <t>(3.90%)</t>
  </si>
  <si>
    <t>(8.10%)</t>
  </si>
  <si>
    <t>(0.30%)</t>
  </si>
  <si>
    <t>Net income (loss) attributable to The Finish Line, Inc., percentage</t>
  </si>
  <si>
    <t>(1.70%)</t>
  </si>
  <si>
    <t>(10.90%)</t>
  </si>
  <si>
    <t>4.60%</t>
  </si>
  <si>
    <t>2.3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Level &quot;#,##0_);_(&quot;Level &quot;(#,##0)" numFmtId="167"/>
    <numFmt formatCode="_(&quot;$ &quot;#,##0.0_);_(&quot;$ &quot;(#,##0.0)" numFmtId="168"/>
    <numFmt formatCode="#,##0.0_);(#,##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40516631</v>
      </c>
    </row>
    <row r="15" spans="1:4">
      <c r="A15" s="4" t="s">
        <v>25</v>
      </c>
      <c r="B15" s="4" t="s">
        <v>26</v>
      </c>
    </row>
    <row r="16" spans="1:4">
      <c r="A16" s="4" t="s">
        <v>27</v>
      </c>
      <c r="B16" s="4" t="s">
        <v>26</v>
      </c>
    </row>
    <row r="17" spans="1:4">
      <c r="A17" s="4" t="s">
        <v>28</v>
      </c>
      <c r="B17" s="4" t="s">
        <v>29</v>
      </c>
    </row>
    <row r="18" spans="1:4">
      <c r="A18" s="4" t="s">
        <v>30</v>
      </c>
      <c r="D18" s="6" t="n">
        <v>435398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207</v>
      </c>
    </row>
    <row r="4" spans="1:2">
      <c r="A4" s="4" t="s">
        <v>143</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v>
      </c>
      <c r="B1" s="2" t="s">
        <v>2</v>
      </c>
      <c r="C1" s="2" t="s">
        <v>32</v>
      </c>
    </row>
    <row r="2" spans="1:3">
      <c r="A2" s="3" t="s">
        <v>33</v>
      </c>
    </row>
    <row r="3" spans="1:3">
      <c r="A3" s="4" t="s">
        <v>34</v>
      </c>
      <c r="B3" s="6" t="n">
        <v>93385</v>
      </c>
      <c r="C3" s="6" t="n">
        <v>90856</v>
      </c>
    </row>
    <row r="4" spans="1:3">
      <c r="A4" s="4" t="s">
        <v>35</v>
      </c>
      <c r="B4" s="5" t="n">
        <v>16530</v>
      </c>
      <c r="C4" s="5" t="n">
        <v>20470</v>
      </c>
    </row>
    <row r="5" spans="1:3">
      <c r="A5" s="4" t="s">
        <v>36</v>
      </c>
      <c r="B5" s="5" t="n">
        <v>321742</v>
      </c>
      <c r="C5" s="5" t="n">
        <v>331146</v>
      </c>
    </row>
    <row r="6" spans="1:3">
      <c r="A6" s="4" t="s">
        <v>37</v>
      </c>
      <c r="B6" s="5" t="n">
        <v>2439</v>
      </c>
      <c r="C6" s="5" t="n">
        <v>35559</v>
      </c>
    </row>
    <row r="7" spans="1:3">
      <c r="A7" s="4" t="s">
        <v>38</v>
      </c>
      <c r="B7" s="5" t="n">
        <v>28042</v>
      </c>
      <c r="C7" s="5" t="n">
        <v>13379</v>
      </c>
    </row>
    <row r="8" spans="1:3">
      <c r="A8" s="4" t="s">
        <v>39</v>
      </c>
      <c r="B8" s="5" t="n">
        <v>462138</v>
      </c>
      <c r="C8" s="5" t="n">
        <v>491410</v>
      </c>
    </row>
    <row r="9" spans="1:3">
      <c r="A9" s="3" t="s">
        <v>40</v>
      </c>
    </row>
    <row r="10" spans="1:3">
      <c r="A10" s="4" t="s">
        <v>41</v>
      </c>
      <c r="B10" s="5" t="n">
        <v>1557</v>
      </c>
      <c r="C10" s="5" t="n">
        <v>1557</v>
      </c>
    </row>
    <row r="11" spans="1:3">
      <c r="A11" s="4" t="s">
        <v>42</v>
      </c>
      <c r="B11" s="5" t="n">
        <v>44637</v>
      </c>
      <c r="C11" s="5" t="n">
        <v>44249</v>
      </c>
    </row>
    <row r="12" spans="1:3">
      <c r="A12" s="4" t="s">
        <v>43</v>
      </c>
      <c r="B12" s="5" t="n">
        <v>184771</v>
      </c>
      <c r="C12" s="5" t="n">
        <v>206446</v>
      </c>
    </row>
    <row r="13" spans="1:3">
      <c r="A13" s="4" t="s">
        <v>44</v>
      </c>
      <c r="B13" s="5" t="n">
        <v>139579</v>
      </c>
      <c r="C13" s="5" t="n">
        <v>143576</v>
      </c>
    </row>
    <row r="14" spans="1:3">
      <c r="A14" s="4" t="s">
        <v>45</v>
      </c>
      <c r="B14" s="5" t="n">
        <v>3749</v>
      </c>
      <c r="C14" s="5" t="n">
        <v>5966</v>
      </c>
    </row>
    <row r="15" spans="1:3">
      <c r="A15" s="4" t="s">
        <v>46</v>
      </c>
      <c r="B15" s="5" t="n">
        <v>374293</v>
      </c>
      <c r="C15" s="5" t="n">
        <v>401794</v>
      </c>
    </row>
    <row r="16" spans="1:3">
      <c r="A16" s="4" t="s">
        <v>47</v>
      </c>
      <c r="B16" s="5" t="n">
        <v>235731</v>
      </c>
      <c r="C16" s="5" t="n">
        <v>244200</v>
      </c>
    </row>
    <row r="17" spans="1:3">
      <c r="A17" s="4" t="s">
        <v>48</v>
      </c>
      <c r="B17" s="5" t="n">
        <v>138562</v>
      </c>
      <c r="C17" s="5" t="n">
        <v>157594</v>
      </c>
    </row>
    <row r="18" spans="1:3">
      <c r="A18" s="4" t="s">
        <v>49</v>
      </c>
      <c r="B18" s="5" t="n">
        <v>68884</v>
      </c>
      <c r="C18" s="5" t="n">
        <v>90303</v>
      </c>
    </row>
    <row r="19" spans="1:3">
      <c r="A19" s="4" t="s">
        <v>50</v>
      </c>
      <c r="B19" s="5" t="n">
        <v>5448</v>
      </c>
      <c r="C19" s="5" t="n">
        <v>7161</v>
      </c>
    </row>
    <row r="20" spans="1:3">
      <c r="A20" s="4" t="s">
        <v>51</v>
      </c>
      <c r="B20" s="5" t="n">
        <v>675032</v>
      </c>
      <c r="C20" s="5" t="n">
        <v>746468</v>
      </c>
    </row>
    <row r="21" spans="1:3">
      <c r="A21" s="3" t="s">
        <v>52</v>
      </c>
    </row>
    <row r="22" spans="1:3">
      <c r="A22" s="4" t="s">
        <v>53</v>
      </c>
      <c r="B22" s="5" t="n">
        <v>122590</v>
      </c>
      <c r="C22" s="5" t="n">
        <v>166614</v>
      </c>
    </row>
    <row r="23" spans="1:3">
      <c r="A23" s="4" t="s">
        <v>54</v>
      </c>
      <c r="B23" s="5" t="n">
        <v>12085</v>
      </c>
      <c r="C23" s="5" t="n">
        <v>15407</v>
      </c>
    </row>
    <row r="24" spans="1:3">
      <c r="A24" s="4" t="s">
        <v>55</v>
      </c>
      <c r="B24" s="5" t="n">
        <v>10087</v>
      </c>
      <c r="C24" s="5" t="n">
        <v>9750</v>
      </c>
    </row>
    <row r="25" spans="1:3">
      <c r="A25" s="4" t="s">
        <v>56</v>
      </c>
      <c r="B25" s="5" t="n">
        <v>25809</v>
      </c>
      <c r="C25" s="5" t="n">
        <v>30200</v>
      </c>
    </row>
    <row r="26" spans="1:3">
      <c r="A26" s="4" t="s">
        <v>56</v>
      </c>
      <c r="B26" s="5" t="n">
        <v>170571</v>
      </c>
      <c r="C26" s="5" t="n">
        <v>221971</v>
      </c>
    </row>
    <row r="27" spans="1:3">
      <c r="A27" s="4" t="s">
        <v>57</v>
      </c>
      <c r="B27" s="4" t="s">
        <v>58</v>
      </c>
      <c r="C27" s="4" t="s">
        <v>58</v>
      </c>
    </row>
    <row r="28" spans="1:3">
      <c r="A28" s="4" t="s">
        <v>59</v>
      </c>
      <c r="B28" s="5" t="n">
        <v>34629</v>
      </c>
      <c r="C28" s="5" t="n">
        <v>32133</v>
      </c>
    </row>
    <row r="29" spans="1:3">
      <c r="A29" s="4" t="s">
        <v>60</v>
      </c>
      <c r="B29" s="5" t="n">
        <v>11813</v>
      </c>
      <c r="C29" s="5" t="n">
        <v>32226</v>
      </c>
    </row>
    <row r="30" spans="1:3">
      <c r="A30" s="4" t="s">
        <v>61</v>
      </c>
      <c r="B30" s="5" t="n">
        <v>7029</v>
      </c>
      <c r="C30" s="5" t="n">
        <v>8640</v>
      </c>
    </row>
    <row r="31" spans="1:3">
      <c r="A31" s="3" t="s">
        <v>62</v>
      </c>
    </row>
    <row r="32" spans="1:3">
      <c r="A32" s="4" t="s">
        <v>63</v>
      </c>
      <c r="B32" s="5" t="n">
        <v>601</v>
      </c>
      <c r="C32" s="5" t="n">
        <v>601</v>
      </c>
    </row>
    <row r="33" spans="1:3">
      <c r="A33" s="4" t="s">
        <v>64</v>
      </c>
      <c r="B33" s="5" t="n">
        <v>249195</v>
      </c>
      <c r="C33" s="5" t="n">
        <v>245335</v>
      </c>
    </row>
    <row r="34" spans="1:3">
      <c r="A34" s="4" t="s">
        <v>65</v>
      </c>
      <c r="B34" s="5" t="n">
        <v>600368</v>
      </c>
      <c r="C34" s="5" t="n">
        <v>604136</v>
      </c>
    </row>
    <row r="35" spans="1:3">
      <c r="A35" s="4" t="s">
        <v>66</v>
      </c>
      <c r="B35" s="5" t="n">
        <v>-399174</v>
      </c>
      <c r="C35" s="5" t="n">
        <v>-398574</v>
      </c>
    </row>
    <row r="36" spans="1:3">
      <c r="A36" s="4" t="s">
        <v>67</v>
      </c>
      <c r="B36" s="5" t="n">
        <v>450990</v>
      </c>
      <c r="C36" s="5" t="n">
        <v>451498</v>
      </c>
    </row>
    <row r="37" spans="1:3">
      <c r="A37" s="4" t="s">
        <v>68</v>
      </c>
      <c r="B37" s="5" t="n">
        <v>675032</v>
      </c>
      <c r="C37" s="5" t="n">
        <v>746468</v>
      </c>
    </row>
    <row r="38" spans="1:3">
      <c r="A38" s="4" t="s">
        <v>69</v>
      </c>
    </row>
    <row r="39" spans="1:3">
      <c r="A39" s="3" t="s">
        <v>62</v>
      </c>
    </row>
    <row r="40" spans="1:3">
      <c r="A40" s="4" t="s">
        <v>70</v>
      </c>
      <c r="B40" s="5" t="n">
        <v>0</v>
      </c>
      <c r="C40" s="5" t="n">
        <v>0</v>
      </c>
    </row>
    <row r="41" spans="1:3">
      <c r="A41" s="4" t="s">
        <v>71</v>
      </c>
    </row>
    <row r="42" spans="1:3">
      <c r="A42" s="3" t="s">
        <v>62</v>
      </c>
    </row>
    <row r="43" spans="1:3">
      <c r="A43" s="4" t="s">
        <v>70</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192</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195</v>
      </c>
      <c r="B20" s="4" t="s">
        <v>253</v>
      </c>
    </row>
    <row r="21" spans="1:2">
      <c r="A21" s="4" t="s">
        <v>204</v>
      </c>
      <c r="B21" s="4" t="s">
        <v>254</v>
      </c>
    </row>
    <row r="22" spans="1:2">
      <c r="A22" s="4" t="s">
        <v>255</v>
      </c>
      <c r="B22" s="4" t="s">
        <v>256</v>
      </c>
    </row>
    <row r="23" spans="1:2">
      <c r="A23" s="4" t="s">
        <v>201</v>
      </c>
      <c r="B23" s="4" t="s">
        <v>257</v>
      </c>
    </row>
    <row r="24" spans="1:2">
      <c r="A24" s="4" t="s">
        <v>186</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7" t="n">
        <v>0.01</v>
      </c>
      <c r="C2" s="7" t="n">
        <v>0.01</v>
      </c>
    </row>
    <row r="3" spans="1:3">
      <c r="A3" s="4" t="s">
        <v>74</v>
      </c>
      <c r="B3" s="5" t="n">
        <v>110000000</v>
      </c>
      <c r="C3" s="5" t="n">
        <v>110000000</v>
      </c>
    </row>
    <row r="4" spans="1:3">
      <c r="A4" s="4" t="s">
        <v>75</v>
      </c>
      <c r="B4" s="5" t="n">
        <v>60145000</v>
      </c>
      <c r="C4" s="5" t="n">
        <v>60145000</v>
      </c>
    </row>
    <row r="5" spans="1:3">
      <c r="A5" s="4" t="s">
        <v>76</v>
      </c>
      <c r="B5" s="5" t="n">
        <v>40370000</v>
      </c>
      <c r="C5" s="5" t="n">
        <v>40337000</v>
      </c>
    </row>
    <row r="6" spans="1:3">
      <c r="A6" s="4" t="s">
        <v>77</v>
      </c>
      <c r="B6" s="5" t="n">
        <v>19388000</v>
      </c>
      <c r="C6" s="5" t="n">
        <v>19421000</v>
      </c>
    </row>
    <row r="7" spans="1:3">
      <c r="A7" s="4" t="s">
        <v>69</v>
      </c>
    </row>
    <row r="8" spans="1:3">
      <c r="A8" s="4" t="s">
        <v>78</v>
      </c>
      <c r="B8" s="7" t="n">
        <v>0.01</v>
      </c>
      <c r="C8" s="7" t="n">
        <v>0.01</v>
      </c>
    </row>
    <row r="9" spans="1:3">
      <c r="A9" s="4" t="s">
        <v>79</v>
      </c>
      <c r="B9" s="5" t="n">
        <v>1000000</v>
      </c>
      <c r="C9" s="5" t="n">
        <v>1000000</v>
      </c>
    </row>
    <row r="10" spans="1:3">
      <c r="A10" s="4" t="s">
        <v>80</v>
      </c>
      <c r="B10" s="5" t="n">
        <v>0</v>
      </c>
      <c r="C10" s="5" t="n">
        <v>0</v>
      </c>
    </row>
    <row r="11" spans="1:3">
      <c r="A11" s="4" t="s">
        <v>71</v>
      </c>
    </row>
    <row r="12" spans="1:3">
      <c r="A12" s="4" t="s">
        <v>79</v>
      </c>
      <c r="B12" s="5" t="n">
        <v>10000</v>
      </c>
      <c r="C12" s="5" t="n">
        <v>10000</v>
      </c>
    </row>
    <row r="13" spans="1:3">
      <c r="A13" s="4" t="s">
        <v>80</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6"/>
    <col customWidth="1" max="2" min="2" width="32"/>
    <col customWidth="1" max="3" min="3" width="26"/>
    <col customWidth="1" max="4" min="4" width="26"/>
    <col customWidth="1" max="5" min="5" width="50"/>
    <col customWidth="1" max="6" min="6" width="26"/>
    <col customWidth="1" max="7" min="7" width="26"/>
  </cols>
  <sheetData>
    <row r="1" spans="1:7">
      <c r="A1" s="1" t="s">
        <v>310</v>
      </c>
      <c r="B1" s="2" t="s">
        <v>311</v>
      </c>
      <c r="E1" s="2" t="s">
        <v>1</v>
      </c>
    </row>
    <row r="2" spans="1:7">
      <c r="B2" s="2" t="s">
        <v>312</v>
      </c>
      <c r="C2" s="2" t="s">
        <v>313</v>
      </c>
      <c r="D2" s="2" t="s">
        <v>314</v>
      </c>
      <c r="E2" s="2" t="s">
        <v>315</v>
      </c>
      <c r="F2" s="2" t="s">
        <v>313</v>
      </c>
      <c r="G2" s="2" t="s">
        <v>314</v>
      </c>
    </row>
    <row r="3" spans="1:7">
      <c r="A3" s="3" t="s">
        <v>316</v>
      </c>
    </row>
    <row r="4" spans="1:7">
      <c r="A4" s="4" t="s">
        <v>317</v>
      </c>
      <c r="E4" s="5" t="n">
        <v>556</v>
      </c>
    </row>
    <row r="5" spans="1:7">
      <c r="A5" s="4" t="s">
        <v>318</v>
      </c>
      <c r="E5" s="5" t="n">
        <v>5603</v>
      </c>
    </row>
    <row r="6" spans="1:7">
      <c r="A6" s="4" t="s">
        <v>319</v>
      </c>
      <c r="E6" s="4" t="s">
        <v>320</v>
      </c>
      <c r="F6" s="4" t="s">
        <v>320</v>
      </c>
      <c r="G6" s="4" t="s">
        <v>320</v>
      </c>
    </row>
    <row r="7" spans="1:7">
      <c r="A7" s="4" t="s">
        <v>321</v>
      </c>
      <c r="B7" s="5" t="n">
        <v>5</v>
      </c>
      <c r="E7" s="5" t="n">
        <v>5</v>
      </c>
    </row>
    <row r="8" spans="1:7">
      <c r="A8" s="4" t="s">
        <v>322</v>
      </c>
      <c r="E8" s="5" t="n">
        <v>1</v>
      </c>
    </row>
    <row r="9" spans="1:7">
      <c r="A9" s="4" t="s">
        <v>323</v>
      </c>
      <c r="E9" s="6" t="n">
        <v>34900000</v>
      </c>
      <c r="F9" s="6" t="n">
        <v>33100000</v>
      </c>
      <c r="G9" s="6" t="n">
        <v>31700000</v>
      </c>
    </row>
    <row r="10" spans="1:7">
      <c r="A10" s="4" t="s">
        <v>324</v>
      </c>
      <c r="B10" s="6" t="n">
        <v>138562000</v>
      </c>
      <c r="C10" s="6" t="n">
        <v>157594000</v>
      </c>
      <c r="E10" s="6" t="n">
        <v>138562000</v>
      </c>
      <c r="F10" s="6" t="n">
        <v>157594000</v>
      </c>
    </row>
    <row r="11" spans="1:7">
      <c r="A11" s="4" t="s">
        <v>325</v>
      </c>
      <c r="B11" s="5" t="n">
        <v>23</v>
      </c>
      <c r="C11" s="5" t="n">
        <v>43</v>
      </c>
      <c r="D11" s="5" t="n">
        <v>58</v>
      </c>
      <c r="E11" s="5" t="n">
        <v>23</v>
      </c>
      <c r="F11" s="5" t="n">
        <v>43</v>
      </c>
      <c r="G11" s="5" t="n">
        <v>58</v>
      </c>
    </row>
    <row r="12" spans="1:7">
      <c r="A12" s="4" t="s">
        <v>240</v>
      </c>
      <c r="C12" s="6" t="n">
        <v>0</v>
      </c>
      <c r="D12" s="6" t="n">
        <v>44029000</v>
      </c>
      <c r="F12" s="6" t="n">
        <v>0</v>
      </c>
      <c r="G12" s="6" t="n">
        <v>44029000</v>
      </c>
    </row>
    <row r="13" spans="1:7">
      <c r="A13" s="4" t="s">
        <v>326</v>
      </c>
      <c r="E13" s="6" t="n">
        <v>0</v>
      </c>
      <c r="G13" s="6" t="n">
        <v>0</v>
      </c>
    </row>
    <row r="14" spans="1:7">
      <c r="A14" s="4" t="s">
        <v>327</v>
      </c>
      <c r="B14" s="6" t="n">
        <v>600000</v>
      </c>
      <c r="C14" s="6" t="n">
        <v>800000</v>
      </c>
      <c r="D14" s="6" t="n">
        <v>800000</v>
      </c>
    </row>
    <row r="15" spans="1:7">
      <c r="A15" s="4" t="s">
        <v>328</v>
      </c>
    </row>
    <row r="16" spans="1:7">
      <c r="A16" s="3" t="s">
        <v>316</v>
      </c>
    </row>
    <row r="17" spans="1:7">
      <c r="A17" s="4" t="s">
        <v>329</v>
      </c>
      <c r="E17" s="4" t="s">
        <v>330</v>
      </c>
    </row>
    <row r="18" spans="1:7">
      <c r="A18" s="4" t="s">
        <v>331</v>
      </c>
    </row>
    <row r="19" spans="1:7">
      <c r="A19" s="3" t="s">
        <v>316</v>
      </c>
    </row>
    <row r="20" spans="1:7">
      <c r="A20" s="4" t="s">
        <v>329</v>
      </c>
      <c r="E20" s="4" t="s">
        <v>332</v>
      </c>
    </row>
    <row r="21" spans="1:7">
      <c r="A21" s="4" t="s">
        <v>333</v>
      </c>
    </row>
    <row r="22" spans="1:7">
      <c r="A22" s="3" t="s">
        <v>316</v>
      </c>
    </row>
    <row r="23" spans="1:7">
      <c r="A23" s="4" t="s">
        <v>334</v>
      </c>
      <c r="E23" s="4" t="s">
        <v>335</v>
      </c>
    </row>
    <row r="24" spans="1:7">
      <c r="A24" s="4" t="s">
        <v>336</v>
      </c>
    </row>
    <row r="25" spans="1:7">
      <c r="A25" s="3" t="s">
        <v>316</v>
      </c>
    </row>
    <row r="26" spans="1:7">
      <c r="A26" s="4" t="s">
        <v>334</v>
      </c>
      <c r="E26" s="4" t="s">
        <v>330</v>
      </c>
    </row>
    <row r="27" spans="1:7">
      <c r="A27" s="4" t="s">
        <v>337</v>
      </c>
    </row>
    <row r="28" spans="1:7">
      <c r="A28" s="3" t="s">
        <v>316</v>
      </c>
    </row>
    <row r="29" spans="1:7">
      <c r="A29" s="4" t="s">
        <v>334</v>
      </c>
      <c r="E29" s="4" t="s">
        <v>332</v>
      </c>
    </row>
    <row r="30" spans="1:7">
      <c r="A30" s="4" t="s">
        <v>338</v>
      </c>
    </row>
    <row r="31" spans="1:7">
      <c r="A31" s="3" t="s">
        <v>316</v>
      </c>
    </row>
    <row r="32" spans="1:7">
      <c r="A32" s="4" t="s">
        <v>334</v>
      </c>
      <c r="E32" s="4" t="s">
        <v>332</v>
      </c>
    </row>
    <row r="33" spans="1:7">
      <c r="A33" s="4" t="s">
        <v>339</v>
      </c>
    </row>
    <row r="34" spans="1:7">
      <c r="A34" s="3" t="s">
        <v>316</v>
      </c>
    </row>
    <row r="35" spans="1:7">
      <c r="A35" s="4" t="s">
        <v>319</v>
      </c>
      <c r="E35" s="4" t="s">
        <v>340</v>
      </c>
    </row>
    <row r="36" spans="1:7">
      <c r="A36" s="4" t="s">
        <v>341</v>
      </c>
    </row>
    <row r="37" spans="1:7">
      <c r="A37" s="3" t="s">
        <v>316</v>
      </c>
    </row>
    <row r="38" spans="1:7">
      <c r="A38" s="4" t="s">
        <v>319</v>
      </c>
      <c r="E38" s="4" t="s">
        <v>342</v>
      </c>
      <c r="F38" s="4" t="s">
        <v>343</v>
      </c>
      <c r="G38" s="4" t="s">
        <v>344</v>
      </c>
    </row>
    <row r="39" spans="1:7">
      <c r="A39" s="4" t="s">
        <v>345</v>
      </c>
    </row>
    <row r="40" spans="1:7">
      <c r="A40" s="3" t="s">
        <v>316</v>
      </c>
    </row>
    <row r="41" spans="1:7">
      <c r="A41" s="4" t="s">
        <v>317</v>
      </c>
      <c r="E41" s="5" t="n">
        <v>375</v>
      </c>
    </row>
    <row r="42" spans="1:7">
      <c r="A42" s="4" t="s">
        <v>318</v>
      </c>
      <c r="E42" s="5" t="n">
        <v>1432</v>
      </c>
    </row>
  </sheetData>
  <mergeCells count="3">
    <mergeCell ref="A1:A2"/>
    <mergeCell ref="B1:D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46</v>
      </c>
      <c r="B1" s="2" t="s">
        <v>311</v>
      </c>
      <c r="J1" s="2" t="s">
        <v>1</v>
      </c>
    </row>
    <row r="2" spans="1:12">
      <c r="B2" s="2" t="s">
        <v>2</v>
      </c>
      <c r="C2" s="2" t="s">
        <v>171</v>
      </c>
      <c r="D2" s="2" t="s">
        <v>4</v>
      </c>
      <c r="E2" s="2" t="s">
        <v>172</v>
      </c>
      <c r="F2" s="2" t="s">
        <v>32</v>
      </c>
      <c r="G2" s="2" t="s">
        <v>173</v>
      </c>
      <c r="H2" s="2" t="s">
        <v>174</v>
      </c>
      <c r="I2" s="2" t="s">
        <v>175</v>
      </c>
      <c r="J2" s="2" t="s">
        <v>2</v>
      </c>
      <c r="K2" s="2" t="s">
        <v>32</v>
      </c>
      <c r="L2" s="2" t="s">
        <v>82</v>
      </c>
    </row>
    <row r="3" spans="1:12">
      <c r="A3" s="3" t="s">
        <v>347</v>
      </c>
    </row>
    <row r="4" spans="1:12">
      <c r="A4" s="4" t="s">
        <v>84</v>
      </c>
      <c r="B4" s="6" t="n">
        <v>561299</v>
      </c>
      <c r="C4" s="6" t="n">
        <v>378533</v>
      </c>
      <c r="D4" s="6" t="n">
        <v>469352</v>
      </c>
      <c r="E4" s="6" t="n">
        <v>429772</v>
      </c>
      <c r="F4" s="6" t="n">
        <v>557452</v>
      </c>
      <c r="G4" s="6" t="n">
        <v>371741</v>
      </c>
      <c r="H4" s="6" t="n">
        <v>485156</v>
      </c>
      <c r="I4" s="6" t="n">
        <v>430044</v>
      </c>
      <c r="J4" s="6" t="n">
        <v>1838956</v>
      </c>
      <c r="K4" s="6" t="n">
        <v>1844393</v>
      </c>
      <c r="L4" s="6" t="n">
        <v>1798982</v>
      </c>
    </row>
    <row r="5" spans="1:12">
      <c r="A5" s="4" t="s">
        <v>348</v>
      </c>
      <c r="J5" s="4" t="s">
        <v>320</v>
      </c>
      <c r="K5" s="4" t="s">
        <v>320</v>
      </c>
      <c r="L5" s="4" t="s">
        <v>320</v>
      </c>
    </row>
    <row r="6" spans="1:12">
      <c r="A6" s="4" t="s">
        <v>349</v>
      </c>
    </row>
    <row r="7" spans="1:12">
      <c r="A7" s="3" t="s">
        <v>347</v>
      </c>
    </row>
    <row r="8" spans="1:12">
      <c r="A8" s="4" t="s">
        <v>84</v>
      </c>
      <c r="J8" s="6" t="n">
        <v>1721020</v>
      </c>
      <c r="K8" s="6" t="n">
        <v>1715348</v>
      </c>
      <c r="L8" s="6" t="n">
        <v>1619002</v>
      </c>
    </row>
    <row r="9" spans="1:12">
      <c r="A9" s="4" t="s">
        <v>348</v>
      </c>
      <c r="J9" s="4" t="s">
        <v>340</v>
      </c>
      <c r="K9" s="4" t="s">
        <v>350</v>
      </c>
      <c r="L9" s="4" t="s">
        <v>351</v>
      </c>
    </row>
    <row r="10" spans="1:12">
      <c r="A10" s="4" t="s">
        <v>352</v>
      </c>
    </row>
    <row r="11" spans="1:12">
      <c r="A11" s="3" t="s">
        <v>347</v>
      </c>
    </row>
    <row r="12" spans="1:12">
      <c r="A12" s="4" t="s">
        <v>84</v>
      </c>
      <c r="J12" s="6" t="n">
        <v>117936</v>
      </c>
      <c r="K12" s="6" t="n">
        <v>129045</v>
      </c>
      <c r="L12" s="6" t="n">
        <v>179980</v>
      </c>
    </row>
    <row r="13" spans="1:12">
      <c r="A13" s="4" t="s">
        <v>348</v>
      </c>
      <c r="J13" s="4" t="s">
        <v>353</v>
      </c>
      <c r="K13" s="4" t="s">
        <v>354</v>
      </c>
      <c r="L13" s="4" t="s">
        <v>355</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82</v>
      </c>
    </row>
    <row r="3" spans="1:4">
      <c r="A3" s="3" t="s">
        <v>178</v>
      </c>
    </row>
    <row r="4" spans="1:4">
      <c r="A4" s="4" t="s">
        <v>357</v>
      </c>
      <c r="B4" s="6" t="n">
        <v>47517</v>
      </c>
      <c r="C4" s="6" t="n">
        <v>47137</v>
      </c>
      <c r="D4" s="6" t="n">
        <v>42668</v>
      </c>
    </row>
    <row r="5" spans="1:4">
      <c r="A5" s="4" t="s">
        <v>358</v>
      </c>
      <c r="B5" s="5" t="n">
        <v>-10870</v>
      </c>
      <c r="C5" s="5" t="n">
        <v>-7882</v>
      </c>
      <c r="D5" s="5" t="n">
        <v>-6342</v>
      </c>
    </row>
    <row r="6" spans="1:4">
      <c r="A6" s="4" t="s">
        <v>359</v>
      </c>
      <c r="B6" s="6" t="n">
        <v>36647</v>
      </c>
      <c r="C6" s="6" t="n">
        <v>39255</v>
      </c>
      <c r="D6" s="6" t="n">
        <v>363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82</v>
      </c>
    </row>
    <row r="3" spans="1:4">
      <c r="A3" s="3" t="s">
        <v>361</v>
      </c>
    </row>
    <row r="4" spans="1:4">
      <c r="A4" s="4" t="s">
        <v>362</v>
      </c>
      <c r="B4" s="6" t="n">
        <v>1400</v>
      </c>
    </row>
    <row r="5" spans="1:4">
      <c r="A5" s="4" t="s">
        <v>165</v>
      </c>
      <c r="C5" s="6" t="n">
        <v>50</v>
      </c>
    </row>
    <row r="6" spans="1:4">
      <c r="A6" s="4" t="s">
        <v>118</v>
      </c>
      <c r="B6" s="5" t="n">
        <v>77739</v>
      </c>
      <c r="C6" s="5" t="n">
        <v>165011</v>
      </c>
      <c r="D6" s="6" t="n">
        <v>99704</v>
      </c>
    </row>
    <row r="7" spans="1:4">
      <c r="A7" s="4" t="s">
        <v>135</v>
      </c>
      <c r="B7" s="5" t="n">
        <v>-23254</v>
      </c>
      <c r="C7" s="5" t="n">
        <v>-69486</v>
      </c>
      <c r="D7" s="5" t="n">
        <v>-95427</v>
      </c>
    </row>
    <row r="8" spans="1:4">
      <c r="A8" s="4" t="s">
        <v>146</v>
      </c>
    </row>
    <row r="9" spans="1:4">
      <c r="A9" s="3" t="s">
        <v>361</v>
      </c>
    </row>
    <row r="10" spans="1:4">
      <c r="A10" s="4" t="s">
        <v>165</v>
      </c>
      <c r="C10" s="5" t="n">
        <v>50</v>
      </c>
    </row>
    <row r="11" spans="1:4">
      <c r="A11" s="4" t="s">
        <v>363</v>
      </c>
    </row>
    <row r="12" spans="1:4">
      <c r="A12" s="3" t="s">
        <v>361</v>
      </c>
    </row>
    <row r="13" spans="1:4">
      <c r="A13" s="4" t="s">
        <v>118</v>
      </c>
      <c r="C13" s="5" t="n">
        <v>500</v>
      </c>
      <c r="D13" s="5" t="n">
        <v>300</v>
      </c>
    </row>
    <row r="14" spans="1:4">
      <c r="A14" s="4" t="s">
        <v>135</v>
      </c>
      <c r="C14" s="6" t="n">
        <v>500</v>
      </c>
      <c r="D14" s="6" t="n">
        <v>300</v>
      </c>
    </row>
    <row r="15" spans="1:4">
      <c r="A15" s="4" t="s">
        <v>364</v>
      </c>
    </row>
    <row r="16" spans="1:4">
      <c r="A16" s="3" t="s">
        <v>361</v>
      </c>
    </row>
    <row r="17" spans="1:4">
      <c r="A17" s="4" t="s">
        <v>165</v>
      </c>
      <c r="B17" s="6" t="n">
        <v>1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66</v>
      </c>
      <c r="C1" s="2" t="s">
        <v>2</v>
      </c>
      <c r="D1" s="2" t="s">
        <v>2</v>
      </c>
      <c r="E1" s="2" t="s">
        <v>32</v>
      </c>
      <c r="F1" s="2" t="s">
        <v>82</v>
      </c>
    </row>
    <row r="2" spans="1:6">
      <c r="A2" s="3" t="s">
        <v>367</v>
      </c>
    </row>
    <row r="3" spans="1:6">
      <c r="A3" s="4" t="s">
        <v>240</v>
      </c>
      <c r="E3" s="6" t="n">
        <v>0</v>
      </c>
      <c r="F3" s="6" t="n">
        <v>44029000</v>
      </c>
    </row>
    <row r="4" spans="1:6">
      <c r="A4" s="4" t="s">
        <v>326</v>
      </c>
      <c r="D4" s="6" t="n">
        <v>0</v>
      </c>
      <c r="F4" s="5" t="n">
        <v>0</v>
      </c>
    </row>
    <row r="5" spans="1:6">
      <c r="A5" s="4" t="s">
        <v>368</v>
      </c>
    </row>
    <row r="6" spans="1:6">
      <c r="A6" s="3" t="s">
        <v>367</v>
      </c>
    </row>
    <row r="7" spans="1:6">
      <c r="A7" s="4" t="s">
        <v>369</v>
      </c>
      <c r="B7" s="6" t="n">
        <v>11100000</v>
      </c>
    </row>
    <row r="8" spans="1:6">
      <c r="A8" s="4" t="s">
        <v>370</v>
      </c>
      <c r="B8" s="5" t="n">
        <v>1000000</v>
      </c>
    </row>
    <row r="9" spans="1:6">
      <c r="A9" s="4" t="s">
        <v>371</v>
      </c>
      <c r="B9" s="5" t="n">
        <v>300000</v>
      </c>
    </row>
    <row r="10" spans="1:6">
      <c r="A10" s="4" t="s">
        <v>372</v>
      </c>
      <c r="C10" s="6" t="n">
        <v>34000000</v>
      </c>
      <c r="D10" s="5" t="n">
        <v>483000</v>
      </c>
      <c r="E10" s="5" t="n">
        <v>33500000</v>
      </c>
      <c r="F10" s="6" t="n">
        <v>0</v>
      </c>
    </row>
    <row r="11" spans="1:6">
      <c r="A11" s="4" t="s">
        <v>373</v>
      </c>
      <c r="B11" s="5" t="n">
        <v>11100000</v>
      </c>
    </row>
    <row r="12" spans="1:6">
      <c r="A12" s="4" t="s">
        <v>374</v>
      </c>
      <c r="B12" s="5" t="n">
        <v>18300000</v>
      </c>
    </row>
    <row r="13" spans="1:6">
      <c r="A13" s="4" t="s">
        <v>375</v>
      </c>
      <c r="B13" s="6" t="n">
        <v>4600000</v>
      </c>
    </row>
    <row r="14" spans="1:6">
      <c r="A14" s="4" t="s">
        <v>370</v>
      </c>
      <c r="C14" s="6" t="n">
        <v>1000000</v>
      </c>
      <c r="D14" s="6" t="n">
        <v>1000000</v>
      </c>
    </row>
    <row r="15" spans="1:6">
      <c r="A15" s="4" t="s">
        <v>240</v>
      </c>
      <c r="E15" s="5" t="n">
        <v>0</v>
      </c>
    </row>
    <row r="16" spans="1:6">
      <c r="A16" s="4" t="s">
        <v>326</v>
      </c>
      <c r="E16" s="6" t="n">
        <v>44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376</v>
      </c>
      <c r="B1" s="2" t="s">
        <v>311</v>
      </c>
      <c r="J1" s="2" t="s">
        <v>1</v>
      </c>
    </row>
    <row r="2" spans="1:13">
      <c r="B2" s="2" t="s">
        <v>2</v>
      </c>
      <c r="C2" s="2" t="s">
        <v>171</v>
      </c>
      <c r="D2" s="2" t="s">
        <v>4</v>
      </c>
      <c r="E2" s="2" t="s">
        <v>172</v>
      </c>
      <c r="F2" s="2" t="s">
        <v>32</v>
      </c>
      <c r="G2" s="2" t="s">
        <v>173</v>
      </c>
      <c r="H2" s="2" t="s">
        <v>174</v>
      </c>
      <c r="I2" s="2" t="s">
        <v>175</v>
      </c>
      <c r="J2" s="2" t="s">
        <v>2</v>
      </c>
      <c r="K2" s="2" t="s">
        <v>2</v>
      </c>
      <c r="L2" s="2" t="s">
        <v>32</v>
      </c>
      <c r="M2" s="2" t="s">
        <v>82</v>
      </c>
    </row>
    <row r="3" spans="1:13">
      <c r="A3" s="3" t="s">
        <v>377</v>
      </c>
    </row>
    <row r="4" spans="1:13">
      <c r="A4" s="4" t="s">
        <v>94</v>
      </c>
      <c r="B4" s="6" t="n">
        <v>30</v>
      </c>
      <c r="C4" s="6" t="n">
        <v>27</v>
      </c>
      <c r="D4" s="6" t="n">
        <v>-504</v>
      </c>
      <c r="E4" s="6" t="n">
        <v>143</v>
      </c>
      <c r="F4" s="6" t="n">
        <v>-21771</v>
      </c>
      <c r="G4" s="6" t="n">
        <v>-29849</v>
      </c>
      <c r="H4" s="6" t="n">
        <v>-1282</v>
      </c>
      <c r="I4" s="6" t="n">
        <v>-462</v>
      </c>
      <c r="K4" s="6" t="n">
        <v>-304</v>
      </c>
      <c r="L4" s="6" t="n">
        <v>-53364</v>
      </c>
      <c r="M4" s="6" t="n">
        <v>-7126</v>
      </c>
    </row>
    <row r="5" spans="1:13">
      <c r="A5" s="4" t="s">
        <v>378</v>
      </c>
    </row>
    <row r="6" spans="1:13">
      <c r="A6" s="3" t="s">
        <v>377</v>
      </c>
    </row>
    <row r="7" spans="1:13">
      <c r="A7" s="4" t="s">
        <v>84</v>
      </c>
      <c r="K7" s="5" t="n">
        <v>0</v>
      </c>
      <c r="L7" s="5" t="n">
        <v>89739</v>
      </c>
      <c r="M7" s="5" t="n">
        <v>89906</v>
      </c>
    </row>
    <row r="8" spans="1:13">
      <c r="A8" s="4" t="s">
        <v>85</v>
      </c>
      <c r="K8" s="5" t="n">
        <v>0</v>
      </c>
      <c r="L8" s="5" t="n">
        <v>68495</v>
      </c>
      <c r="M8" s="5" t="n">
        <v>62936</v>
      </c>
    </row>
    <row r="9" spans="1:13">
      <c r="A9" s="4" t="s">
        <v>86</v>
      </c>
      <c r="K9" s="5" t="n">
        <v>0</v>
      </c>
      <c r="L9" s="5" t="n">
        <v>21244</v>
      </c>
      <c r="M9" s="5" t="n">
        <v>26970</v>
      </c>
    </row>
    <row r="10" spans="1:13">
      <c r="A10" s="4" t="s">
        <v>87</v>
      </c>
      <c r="K10" s="5" t="n">
        <v>0</v>
      </c>
      <c r="L10" s="5" t="n">
        <v>30488</v>
      </c>
      <c r="M10" s="5" t="n">
        <v>33824</v>
      </c>
    </row>
    <row r="11" spans="1:13">
      <c r="A11" s="4" t="s">
        <v>88</v>
      </c>
      <c r="K11" s="5" t="n">
        <v>0</v>
      </c>
      <c r="L11" s="5" t="n">
        <v>44202</v>
      </c>
      <c r="M11" s="5" t="n">
        <v>5055</v>
      </c>
    </row>
    <row r="12" spans="1:13">
      <c r="A12" s="4" t="s">
        <v>372</v>
      </c>
      <c r="J12" s="6" t="n">
        <v>34000</v>
      </c>
      <c r="K12" s="5" t="n">
        <v>483</v>
      </c>
      <c r="L12" s="5" t="n">
        <v>33500</v>
      </c>
      <c r="M12" s="5" t="n">
        <v>0</v>
      </c>
    </row>
    <row r="13" spans="1:13">
      <c r="A13" s="4" t="s">
        <v>379</v>
      </c>
      <c r="K13" s="5" t="n">
        <v>-483</v>
      </c>
      <c r="L13" s="5" t="n">
        <v>-86946</v>
      </c>
      <c r="M13" s="5" t="n">
        <v>-11909</v>
      </c>
    </row>
    <row r="14" spans="1:13">
      <c r="A14" s="4" t="s">
        <v>380</v>
      </c>
      <c r="K14" s="5" t="n">
        <v>179</v>
      </c>
      <c r="L14" s="5" t="n">
        <v>33582</v>
      </c>
      <c r="M14" s="5" t="n">
        <v>4783</v>
      </c>
    </row>
    <row r="15" spans="1:13">
      <c r="A15" s="4" t="s">
        <v>94</v>
      </c>
      <c r="K15" s="6" t="n">
        <v>-304</v>
      </c>
      <c r="L15" s="6" t="n">
        <v>-53364</v>
      </c>
      <c r="M15" s="6" t="n">
        <v>-7126</v>
      </c>
    </row>
  </sheetData>
  <mergeCells count="3">
    <mergeCell ref="A1:A2"/>
    <mergeCell ref="B1:I1"/>
    <mergeCell ref="J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81</v>
      </c>
      <c r="B1" s="2" t="s">
        <v>1</v>
      </c>
    </row>
    <row r="2" spans="1:2">
      <c r="B2" s="2" t="s">
        <v>382</v>
      </c>
    </row>
    <row r="3" spans="1:2">
      <c r="A3" s="3" t="s">
        <v>383</v>
      </c>
    </row>
    <row r="4" spans="1:2">
      <c r="A4" s="4" t="s">
        <v>384</v>
      </c>
      <c r="B4" s="6" t="n">
        <v>44029</v>
      </c>
    </row>
    <row r="5" spans="1:2">
      <c r="A5" s="4" t="s">
        <v>385</v>
      </c>
      <c r="B5" s="5" t="n">
        <v>0</v>
      </c>
    </row>
    <row r="6" spans="1:2">
      <c r="A6" s="4" t="s">
        <v>386</v>
      </c>
      <c r="B6" s="5" t="n">
        <v>0</v>
      </c>
    </row>
    <row r="7" spans="1:2">
      <c r="A7" s="4" t="s">
        <v>387</v>
      </c>
      <c r="B7" s="5" t="n">
        <v>-44029</v>
      </c>
    </row>
    <row r="8" spans="1:2">
      <c r="A8" s="4" t="s">
        <v>388</v>
      </c>
      <c r="B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838956</v>
      </c>
      <c r="C4" s="6" t="n">
        <v>1844393</v>
      </c>
      <c r="D4" s="6" t="n">
        <v>1798982</v>
      </c>
    </row>
    <row r="5" spans="1:4">
      <c r="A5" s="4" t="s">
        <v>85</v>
      </c>
      <c r="B5" s="5" t="n">
        <v>1306859</v>
      </c>
      <c r="C5" s="5" t="n">
        <v>1295989</v>
      </c>
      <c r="D5" s="5" t="n">
        <v>1242960</v>
      </c>
    </row>
    <row r="6" spans="1:4">
      <c r="A6" s="4" t="s">
        <v>86</v>
      </c>
      <c r="B6" s="5" t="n">
        <v>532097</v>
      </c>
      <c r="C6" s="5" t="n">
        <v>548404</v>
      </c>
      <c r="D6" s="5" t="n">
        <v>556022</v>
      </c>
    </row>
    <row r="7" spans="1:4">
      <c r="A7" s="4" t="s">
        <v>87</v>
      </c>
      <c r="B7" s="5" t="n">
        <v>486484</v>
      </c>
      <c r="C7" s="5" t="n">
        <v>480897</v>
      </c>
      <c r="D7" s="5" t="n">
        <v>469836</v>
      </c>
    </row>
    <row r="8" spans="1:4">
      <c r="A8" s="4" t="s">
        <v>88</v>
      </c>
      <c r="B8" s="5" t="n">
        <v>36691</v>
      </c>
      <c r="C8" s="5" t="n">
        <v>13312</v>
      </c>
      <c r="D8" s="5" t="n">
        <v>43637</v>
      </c>
    </row>
    <row r="9" spans="1:4">
      <c r="A9" s="4" t="s">
        <v>89</v>
      </c>
      <c r="B9" s="5" t="n">
        <v>8922</v>
      </c>
      <c r="C9" s="5" t="n">
        <v>54195</v>
      </c>
      <c r="D9" s="5" t="n">
        <v>42549</v>
      </c>
    </row>
    <row r="10" spans="1:4">
      <c r="A10" s="4" t="s">
        <v>90</v>
      </c>
      <c r="B10" s="5" t="n">
        <v>-73</v>
      </c>
      <c r="C10" s="5" t="n">
        <v>279</v>
      </c>
      <c r="D10" s="5" t="n">
        <v>65</v>
      </c>
    </row>
    <row r="11" spans="1:4">
      <c r="A11" s="4" t="s">
        <v>91</v>
      </c>
      <c r="B11" s="5" t="n">
        <v>8995</v>
      </c>
      <c r="C11" s="5" t="n">
        <v>53916</v>
      </c>
      <c r="D11" s="5" t="n">
        <v>42484</v>
      </c>
    </row>
    <row r="12" spans="1:4">
      <c r="A12" s="4" t="s">
        <v>92</v>
      </c>
      <c r="B12" s="5" t="n">
        <v>-5719</v>
      </c>
      <c r="C12" s="5" t="n">
        <v>18760</v>
      </c>
      <c r="D12" s="5" t="n">
        <v>13562</v>
      </c>
    </row>
    <row r="13" spans="1:4">
      <c r="A13" s="4" t="s">
        <v>93</v>
      </c>
      <c r="B13" s="5" t="n">
        <v>14714</v>
      </c>
      <c r="C13" s="5" t="n">
        <v>35156</v>
      </c>
      <c r="D13" s="5" t="n">
        <v>28922</v>
      </c>
    </row>
    <row r="14" spans="1:4">
      <c r="A14" s="4" t="s">
        <v>94</v>
      </c>
      <c r="B14" s="5" t="n">
        <v>-304</v>
      </c>
      <c r="C14" s="5" t="n">
        <v>-53364</v>
      </c>
      <c r="D14" s="5" t="n">
        <v>-7126</v>
      </c>
    </row>
    <row r="15" spans="1:4">
      <c r="A15" s="4" t="s">
        <v>95</v>
      </c>
      <c r="B15" s="5" t="n">
        <v>14410</v>
      </c>
      <c r="C15" s="5" t="n">
        <v>-18208</v>
      </c>
      <c r="D15" s="5" t="n">
        <v>21796</v>
      </c>
    </row>
    <row r="16" spans="1:4">
      <c r="A16" s="4" t="s">
        <v>96</v>
      </c>
      <c r="B16" s="5" t="n">
        <v>0</v>
      </c>
      <c r="C16" s="5" t="n">
        <v>0</v>
      </c>
      <c r="D16" s="5" t="n">
        <v>96</v>
      </c>
    </row>
    <row r="17" spans="1:4">
      <c r="A17" s="4" t="s">
        <v>97</v>
      </c>
      <c r="B17" s="6" t="n">
        <v>14410</v>
      </c>
      <c r="C17" s="6" t="n">
        <v>-18208</v>
      </c>
      <c r="D17" s="6" t="n">
        <v>21892</v>
      </c>
    </row>
    <row r="18" spans="1:4">
      <c r="A18" s="3" t="s">
        <v>98</v>
      </c>
    </row>
    <row r="19" spans="1:4">
      <c r="A19" s="4" t="s">
        <v>99</v>
      </c>
      <c r="B19" s="7" t="n">
        <v>0.36</v>
      </c>
      <c r="C19" s="7" t="n">
        <v>0.86</v>
      </c>
      <c r="D19" s="7" t="n">
        <v>0.64</v>
      </c>
    </row>
    <row r="20" spans="1:4">
      <c r="A20" s="4" t="s">
        <v>100</v>
      </c>
      <c r="B20" s="8" t="n">
        <v>-0.01</v>
      </c>
      <c r="C20" s="8" t="n">
        <v>-1.31</v>
      </c>
      <c r="D20" s="8" t="n">
        <v>-0.15</v>
      </c>
    </row>
    <row r="21" spans="1:4">
      <c r="A21" s="4" t="s">
        <v>101</v>
      </c>
      <c r="B21" s="8" t="n">
        <v>0.35</v>
      </c>
      <c r="C21" s="8" t="n">
        <v>-0.45</v>
      </c>
      <c r="D21" s="8" t="n">
        <v>0.49</v>
      </c>
    </row>
    <row r="22" spans="1:4">
      <c r="A22" s="3" t="s">
        <v>102</v>
      </c>
    </row>
    <row r="23" spans="1:4">
      <c r="A23" s="4" t="s">
        <v>103</v>
      </c>
      <c r="B23" s="8" t="n">
        <v>0.36</v>
      </c>
      <c r="C23" s="8" t="n">
        <v>0.85</v>
      </c>
      <c r="D23" s="8" t="n">
        <v>0.64</v>
      </c>
    </row>
    <row r="24" spans="1:4">
      <c r="A24" s="4" t="s">
        <v>104</v>
      </c>
      <c r="B24" s="8" t="n">
        <v>-0.01</v>
      </c>
      <c r="C24" s="8" t="n">
        <v>-1.29</v>
      </c>
      <c r="D24" s="8" t="n">
        <v>-0.16</v>
      </c>
    </row>
    <row r="25" spans="1:4">
      <c r="A25" s="4" t="s">
        <v>105</v>
      </c>
      <c r="B25" s="8" t="n">
        <v>0.35</v>
      </c>
      <c r="C25" s="8" t="n">
        <v>-0.44</v>
      </c>
      <c r="D25" s="8" t="n">
        <v>0.48</v>
      </c>
    </row>
    <row r="26" spans="1:4">
      <c r="A26" s="4" t="s">
        <v>106</v>
      </c>
      <c r="B26" s="9" t="n">
        <v>0.445</v>
      </c>
      <c r="C26" s="7" t="n">
        <v>0.41</v>
      </c>
      <c r="D26" s="7" t="n">
        <v>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82</v>
      </c>
    </row>
    <row r="3" spans="1:4">
      <c r="A3" s="3" t="s">
        <v>184</v>
      </c>
    </row>
    <row r="4" spans="1:4">
      <c r="A4" s="4" t="s">
        <v>390</v>
      </c>
      <c r="B4" s="6" t="n">
        <v>14700</v>
      </c>
      <c r="C4" s="6" t="n">
        <v>200</v>
      </c>
      <c r="D4" s="6" t="n">
        <v>32100</v>
      </c>
    </row>
    <row r="5" spans="1:4">
      <c r="A5" s="4" t="s">
        <v>121</v>
      </c>
      <c r="B5" s="5" t="n">
        <v>119676</v>
      </c>
      <c r="C5" s="5" t="n">
        <v>138691</v>
      </c>
    </row>
    <row r="6" spans="1:4">
      <c r="A6" s="4" t="s">
        <v>391</v>
      </c>
      <c r="B6" s="5" t="n">
        <v>50792</v>
      </c>
      <c r="C6" s="5" t="n">
        <v>48388</v>
      </c>
    </row>
    <row r="7" spans="1:4">
      <c r="A7" s="4" t="s">
        <v>49</v>
      </c>
      <c r="B7" s="5" t="n">
        <v>68884</v>
      </c>
      <c r="C7" s="5" t="n">
        <v>90303</v>
      </c>
    </row>
    <row r="8" spans="1:4">
      <c r="A8" s="4" t="s">
        <v>392</v>
      </c>
      <c r="B8" s="5" t="n">
        <v>18000</v>
      </c>
      <c r="C8" s="5" t="n">
        <v>16300</v>
      </c>
      <c r="D8" s="6" t="n">
        <v>10500</v>
      </c>
    </row>
    <row r="9" spans="1:4">
      <c r="A9" s="3" t="s">
        <v>393</v>
      </c>
    </row>
    <row r="10" spans="1:4">
      <c r="A10" s="5" t="n">
        <v>2019</v>
      </c>
      <c r="B10" s="5" t="n">
        <v>15126</v>
      </c>
    </row>
    <row r="11" spans="1:4">
      <c r="A11" s="5" t="n">
        <v>2020</v>
      </c>
      <c r="B11" s="5" t="n">
        <v>13987</v>
      </c>
    </row>
    <row r="12" spans="1:4">
      <c r="A12" s="5" t="n">
        <v>2021</v>
      </c>
      <c r="B12" s="5" t="n">
        <v>10816</v>
      </c>
    </row>
    <row r="13" spans="1:4">
      <c r="A13" s="5" t="n">
        <v>2022</v>
      </c>
      <c r="B13" s="5" t="n">
        <v>7337</v>
      </c>
    </row>
    <row r="14" spans="1:4">
      <c r="A14" s="5" t="n">
        <v>2023</v>
      </c>
      <c r="B14" s="5" t="n">
        <v>6165</v>
      </c>
    </row>
    <row r="15" spans="1:4">
      <c r="A15" s="4" t="s">
        <v>394</v>
      </c>
      <c r="B15" s="5" t="n">
        <v>15453</v>
      </c>
    </row>
    <row r="16" spans="1:4">
      <c r="A16" s="4" t="s">
        <v>395</v>
      </c>
      <c r="B16" s="6" t="n">
        <v>68884</v>
      </c>
      <c r="C16" s="6" t="n">
        <v>903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10" t="n">
        <v>1</v>
      </c>
    </row>
    <row r="3" spans="1:3">
      <c r="A3" s="3" t="s">
        <v>397</v>
      </c>
    </row>
    <row r="4" spans="1:3">
      <c r="A4" s="4" t="s">
        <v>398</v>
      </c>
      <c r="B4" s="6" t="n">
        <v>4210</v>
      </c>
      <c r="C4" s="6" t="n">
        <v>5517</v>
      </c>
    </row>
    <row r="5" spans="1:3">
      <c r="A5" s="10" t="n">
        <v>2</v>
      </c>
    </row>
    <row r="6" spans="1:3">
      <c r="A6" s="3" t="s">
        <v>397</v>
      </c>
    </row>
    <row r="7" spans="1:3">
      <c r="A7" s="4" t="s">
        <v>398</v>
      </c>
      <c r="B7" s="5" t="n">
        <v>0</v>
      </c>
      <c r="C7" s="5" t="n">
        <v>0</v>
      </c>
    </row>
    <row r="8" spans="1:3">
      <c r="A8" s="10" t="n">
        <v>3</v>
      </c>
    </row>
    <row r="9" spans="1:3">
      <c r="A9" s="3" t="s">
        <v>397</v>
      </c>
    </row>
    <row r="10" spans="1:3">
      <c r="A10" s="4" t="s">
        <v>398</v>
      </c>
      <c r="B10" s="6" t="n">
        <v>0</v>
      </c>
      <c r="C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400</v>
      </c>
    </row>
    <row r="3" spans="1:2">
      <c r="A3" s="3" t="s">
        <v>401</v>
      </c>
    </row>
    <row r="4" spans="1:2">
      <c r="A4" s="4" t="s">
        <v>402</v>
      </c>
      <c r="B4" s="6" t="n">
        <v>0</v>
      </c>
    </row>
    <row r="5" spans="1:2">
      <c r="A5" s="4" t="s">
        <v>403</v>
      </c>
      <c r="B5" s="4" t="s">
        <v>404</v>
      </c>
    </row>
    <row r="6" spans="1:2">
      <c r="A6" s="4" t="s">
        <v>328</v>
      </c>
    </row>
    <row r="7" spans="1:2">
      <c r="A7" s="3" t="s">
        <v>401</v>
      </c>
    </row>
    <row r="8" spans="1:2">
      <c r="A8" s="4" t="s">
        <v>405</v>
      </c>
      <c r="B8" s="4" t="s">
        <v>406</v>
      </c>
    </row>
    <row r="9" spans="1:2">
      <c r="A9" s="4" t="s">
        <v>407</v>
      </c>
      <c r="B9" s="4" t="s">
        <v>408</v>
      </c>
    </row>
    <row r="10" spans="1:2">
      <c r="A10" s="4" t="s">
        <v>409</v>
      </c>
      <c r="B10" s="4" t="s">
        <v>410</v>
      </c>
    </row>
    <row r="11" spans="1:2">
      <c r="A11" s="4" t="s">
        <v>331</v>
      </c>
    </row>
    <row r="12" spans="1:2">
      <c r="A12" s="3" t="s">
        <v>401</v>
      </c>
    </row>
    <row r="13" spans="1:2">
      <c r="A13" s="4" t="s">
        <v>405</v>
      </c>
      <c r="B13" s="4" t="s">
        <v>411</v>
      </c>
    </row>
    <row r="14" spans="1:2">
      <c r="A14" s="4" t="s">
        <v>407</v>
      </c>
      <c r="B14" s="4" t="s">
        <v>412</v>
      </c>
    </row>
    <row r="15" spans="1:2">
      <c r="A15" s="4" t="s">
        <v>409</v>
      </c>
      <c r="B15" s="4" t="s">
        <v>413</v>
      </c>
    </row>
    <row r="16" spans="1:2">
      <c r="A16" s="4" t="s">
        <v>414</v>
      </c>
    </row>
    <row r="17" spans="1:2">
      <c r="A17" s="3" t="s">
        <v>401</v>
      </c>
    </row>
    <row r="18" spans="1:2">
      <c r="A18" s="4" t="s">
        <v>415</v>
      </c>
      <c r="B18" s="4" t="s">
        <v>416</v>
      </c>
    </row>
    <row r="19" spans="1:2">
      <c r="A19" s="4" t="s">
        <v>417</v>
      </c>
    </row>
    <row r="20" spans="1:2">
      <c r="A20" s="3" t="s">
        <v>401</v>
      </c>
    </row>
    <row r="21" spans="1:2">
      <c r="A21" s="4" t="s">
        <v>418</v>
      </c>
      <c r="B21" s="6" t="n">
        <v>125000000</v>
      </c>
    </row>
    <row r="22" spans="1:2">
      <c r="A22" s="4" t="s">
        <v>419</v>
      </c>
      <c r="B22" s="4" t="s">
        <v>420</v>
      </c>
    </row>
    <row r="23" spans="1:2">
      <c r="A23" s="4" t="s">
        <v>421</v>
      </c>
      <c r="B23" s="6" t="n">
        <v>200000000</v>
      </c>
    </row>
    <row r="24" spans="1:2">
      <c r="A24" s="4" t="s">
        <v>422</v>
      </c>
      <c r="B24" s="5" t="n">
        <v>1600000</v>
      </c>
    </row>
    <row r="25" spans="1:2">
      <c r="A25" s="4" t="s">
        <v>423</v>
      </c>
      <c r="B25" s="6" t="n">
        <v>123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424</v>
      </c>
      <c r="B1" s="2" t="s">
        <v>1</v>
      </c>
    </row>
    <row r="2" spans="1:2">
      <c r="B2" s="2" t="s">
        <v>2</v>
      </c>
    </row>
    <row r="3" spans="1:2">
      <c r="A3" s="4" t="s">
        <v>328</v>
      </c>
    </row>
    <row r="4" spans="1:2">
      <c r="A4" s="3" t="s">
        <v>425</v>
      </c>
    </row>
    <row r="5" spans="1:2">
      <c r="A5" s="4" t="s">
        <v>426</v>
      </c>
      <c r="B5" s="4" t="s">
        <v>330</v>
      </c>
    </row>
    <row r="6" spans="1:2">
      <c r="A6" s="4" t="s">
        <v>331</v>
      </c>
    </row>
    <row r="7" spans="1:2">
      <c r="A7" s="3" t="s">
        <v>425</v>
      </c>
    </row>
    <row r="8" spans="1:2">
      <c r="A8" s="4" t="s">
        <v>426</v>
      </c>
      <c r="B8"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7</v>
      </c>
      <c r="B1" s="2" t="s">
        <v>1</v>
      </c>
    </row>
    <row r="2" spans="1:4">
      <c r="B2" s="2" t="s">
        <v>2</v>
      </c>
      <c r="C2" s="2" t="s">
        <v>32</v>
      </c>
      <c r="D2" s="2" t="s">
        <v>82</v>
      </c>
    </row>
    <row r="3" spans="1:4">
      <c r="A3" s="3" t="s">
        <v>193</v>
      </c>
    </row>
    <row r="4" spans="1:4">
      <c r="A4" s="4" t="s">
        <v>428</v>
      </c>
      <c r="B4" s="6" t="n">
        <v>103361</v>
      </c>
      <c r="C4" s="6" t="n">
        <v>103935</v>
      </c>
      <c r="D4" s="6" t="n">
        <v>102916</v>
      </c>
    </row>
    <row r="5" spans="1:4">
      <c r="A5" s="4" t="s">
        <v>429</v>
      </c>
      <c r="B5" s="5" t="n">
        <v>32041</v>
      </c>
      <c r="C5" s="5" t="n">
        <v>34397</v>
      </c>
      <c r="D5" s="5" t="n">
        <v>28560</v>
      </c>
    </row>
    <row r="6" spans="1:4">
      <c r="A6" s="4" t="s">
        <v>430</v>
      </c>
      <c r="B6" s="6" t="n">
        <v>135402</v>
      </c>
      <c r="C6" s="6" t="n">
        <v>138332</v>
      </c>
      <c r="D6" s="6" t="n">
        <v>1314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00</v>
      </c>
    </row>
    <row r="2" spans="1:2">
      <c r="A2" s="3" t="s">
        <v>193</v>
      </c>
    </row>
    <row r="3" spans="1:2">
      <c r="A3" s="5" t="n">
        <v>2019</v>
      </c>
      <c r="B3" s="6" t="n">
        <v>125252</v>
      </c>
    </row>
    <row r="4" spans="1:2">
      <c r="A4" s="5" t="n">
        <v>2020</v>
      </c>
      <c r="B4" s="5" t="n">
        <v>116311</v>
      </c>
    </row>
    <row r="5" spans="1:2">
      <c r="A5" s="5" t="n">
        <v>2021</v>
      </c>
      <c r="B5" s="5" t="n">
        <v>109975</v>
      </c>
    </row>
    <row r="6" spans="1:2">
      <c r="A6" s="5" t="n">
        <v>2022</v>
      </c>
      <c r="B6" s="5" t="n">
        <v>104819</v>
      </c>
    </row>
    <row r="7" spans="1:2">
      <c r="A7" s="5" t="n">
        <v>2023</v>
      </c>
      <c r="B7" s="5" t="n">
        <v>91781</v>
      </c>
    </row>
    <row r="8" spans="1:2">
      <c r="A8" s="4" t="s">
        <v>394</v>
      </c>
      <c r="B8" s="5" t="n">
        <v>123515</v>
      </c>
    </row>
    <row r="9" spans="1:2">
      <c r="A9" s="4" t="s">
        <v>432</v>
      </c>
      <c r="B9" s="6" t="n">
        <v>6716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3</v>
      </c>
      <c r="B1" s="2" t="s">
        <v>2</v>
      </c>
      <c r="C1" s="2" t="s">
        <v>32</v>
      </c>
    </row>
    <row r="2" spans="1:3">
      <c r="A2" s="3" t="s">
        <v>434</v>
      </c>
    </row>
    <row r="3" spans="1:3">
      <c r="A3" s="4" t="s">
        <v>59</v>
      </c>
      <c r="B3" s="6" t="n">
        <v>2496</v>
      </c>
      <c r="C3" s="6" t="n">
        <v>3243</v>
      </c>
    </row>
    <row r="4" spans="1:3">
      <c r="A4" s="4" t="s">
        <v>112</v>
      </c>
      <c r="B4" s="5" t="n">
        <v>5645</v>
      </c>
      <c r="C4" s="5" t="n">
        <v>8655</v>
      </c>
    </row>
    <row r="5" spans="1:3">
      <c r="A5" s="4" t="s">
        <v>435</v>
      </c>
      <c r="B5" s="5" t="n">
        <v>1754</v>
      </c>
      <c r="C5" s="5" t="n">
        <v>1253</v>
      </c>
    </row>
    <row r="6" spans="1:3">
      <c r="A6" s="4" t="s">
        <v>436</v>
      </c>
      <c r="B6" s="5" t="n">
        <v>1103</v>
      </c>
      <c r="C6" s="5" t="n">
        <v>2151</v>
      </c>
    </row>
    <row r="7" spans="1:3">
      <c r="A7" s="4" t="s">
        <v>437</v>
      </c>
      <c r="B7" s="5" t="n">
        <v>2113</v>
      </c>
      <c r="C7" s="5" t="n">
        <v>2838</v>
      </c>
    </row>
    <row r="8" spans="1:3">
      <c r="A8" s="4" t="s">
        <v>386</v>
      </c>
      <c r="B8" s="5" t="n">
        <v>3804</v>
      </c>
      <c r="C8" s="5" t="n">
        <v>6361</v>
      </c>
    </row>
    <row r="9" spans="1:3">
      <c r="A9" s="4" t="s">
        <v>438</v>
      </c>
      <c r="B9" s="5" t="n">
        <v>16915</v>
      </c>
      <c r="C9" s="5" t="n">
        <v>24501</v>
      </c>
    </row>
    <row r="10" spans="1:3">
      <c r="A10" s="3" t="s">
        <v>439</v>
      </c>
    </row>
    <row r="11" spans="1:3">
      <c r="A11" s="4" t="s">
        <v>440</v>
      </c>
      <c r="B11" s="5" t="n">
        <v>-18191</v>
      </c>
      <c r="C11" s="5" t="n">
        <v>-38094</v>
      </c>
    </row>
    <row r="12" spans="1:3">
      <c r="A12" s="4" t="s">
        <v>441</v>
      </c>
      <c r="B12" s="5" t="n">
        <v>-9861</v>
      </c>
      <c r="C12" s="5" t="n">
        <v>-18520</v>
      </c>
    </row>
    <row r="13" spans="1:3">
      <c r="A13" s="4" t="s">
        <v>386</v>
      </c>
      <c r="B13" s="5" t="n">
        <v>-676</v>
      </c>
      <c r="C13" s="5" t="n">
        <v>-113</v>
      </c>
    </row>
    <row r="14" spans="1:3">
      <c r="A14" s="4" t="s">
        <v>442</v>
      </c>
      <c r="B14" s="5" t="n">
        <v>-28728</v>
      </c>
      <c r="C14" s="5" t="n">
        <v>-56727</v>
      </c>
    </row>
    <row r="15" spans="1:3">
      <c r="A15" s="4" t="s">
        <v>443</v>
      </c>
      <c r="B15" s="6" t="n">
        <v>-11813</v>
      </c>
      <c r="C15" s="6" t="n">
        <v>-322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44</v>
      </c>
      <c r="B1" s="2" t="s">
        <v>311</v>
      </c>
      <c r="J1" s="2" t="s">
        <v>1</v>
      </c>
    </row>
    <row r="2" spans="1:12">
      <c r="B2" s="2" t="s">
        <v>2</v>
      </c>
      <c r="C2" s="2" t="s">
        <v>171</v>
      </c>
      <c r="D2" s="2" t="s">
        <v>4</v>
      </c>
      <c r="E2" s="2" t="s">
        <v>172</v>
      </c>
      <c r="F2" s="2" t="s">
        <v>32</v>
      </c>
      <c r="G2" s="2" t="s">
        <v>173</v>
      </c>
      <c r="H2" s="2" t="s">
        <v>174</v>
      </c>
      <c r="I2" s="2" t="s">
        <v>175</v>
      </c>
      <c r="J2" s="2" t="s">
        <v>2</v>
      </c>
      <c r="K2" s="2" t="s">
        <v>32</v>
      </c>
      <c r="L2" s="2" t="s">
        <v>82</v>
      </c>
    </row>
    <row r="3" spans="1:12">
      <c r="A3" s="3" t="s">
        <v>445</v>
      </c>
    </row>
    <row r="4" spans="1:12">
      <c r="A4" s="4" t="s">
        <v>446</v>
      </c>
      <c r="J4" s="6" t="n">
        <v>14317</v>
      </c>
      <c r="K4" s="6" t="n">
        <v>9422</v>
      </c>
      <c r="L4" s="6" t="n">
        <v>13553</v>
      </c>
    </row>
    <row r="5" spans="1:12">
      <c r="A5" s="4" t="s">
        <v>447</v>
      </c>
      <c r="J5" s="5" t="n">
        <v>377</v>
      </c>
      <c r="K5" s="5" t="n">
        <v>1115</v>
      </c>
      <c r="L5" s="5" t="n">
        <v>579</v>
      </c>
    </row>
    <row r="6" spans="1:12">
      <c r="A6" s="4" t="s">
        <v>448</v>
      </c>
      <c r="J6" s="5" t="n">
        <v>14694</v>
      </c>
      <c r="K6" s="5" t="n">
        <v>10537</v>
      </c>
      <c r="L6" s="5" t="n">
        <v>14132</v>
      </c>
    </row>
    <row r="7" spans="1:12">
      <c r="A7" s="3" t="s">
        <v>449</v>
      </c>
    </row>
    <row r="8" spans="1:12">
      <c r="A8" s="4" t="s">
        <v>446</v>
      </c>
      <c r="J8" s="5" t="n">
        <v>-20381</v>
      </c>
      <c r="K8" s="5" t="n">
        <v>6944</v>
      </c>
      <c r="L8" s="5" t="n">
        <v>533</v>
      </c>
    </row>
    <row r="9" spans="1:12">
      <c r="A9" s="4" t="s">
        <v>447</v>
      </c>
      <c r="J9" s="5" t="n">
        <v>-32</v>
      </c>
      <c r="K9" s="5" t="n">
        <v>1279</v>
      </c>
      <c r="L9" s="5" t="n">
        <v>-1103</v>
      </c>
    </row>
    <row r="10" spans="1:12">
      <c r="A10" s="4" t="s">
        <v>450</v>
      </c>
      <c r="J10" s="5" t="n">
        <v>-20413</v>
      </c>
      <c r="K10" s="5" t="n">
        <v>8223</v>
      </c>
      <c r="L10" s="5" t="n">
        <v>-570</v>
      </c>
    </row>
    <row r="11" spans="1:12">
      <c r="A11" s="4" t="s">
        <v>451</v>
      </c>
      <c r="B11" s="6" t="n">
        <v>-4842</v>
      </c>
      <c r="C11" s="6" t="n">
        <v>-8625</v>
      </c>
      <c r="D11" s="6" t="n">
        <v>2888</v>
      </c>
      <c r="E11" s="6" t="n">
        <v>4860</v>
      </c>
      <c r="F11" s="6" t="n">
        <v>7919</v>
      </c>
      <c r="G11" s="6" t="n">
        <v>-8332</v>
      </c>
      <c r="H11" s="6" t="n">
        <v>13627</v>
      </c>
      <c r="I11" s="6" t="n">
        <v>5546</v>
      </c>
      <c r="J11" s="6" t="n">
        <v>-5719</v>
      </c>
      <c r="K11" s="6" t="n">
        <v>18760</v>
      </c>
      <c r="L11" s="6" t="n">
        <v>1356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82</v>
      </c>
    </row>
    <row r="3" spans="1:4">
      <c r="A3" s="3" t="s">
        <v>196</v>
      </c>
    </row>
    <row r="4" spans="1:4">
      <c r="A4" s="4" t="s">
        <v>453</v>
      </c>
      <c r="B4" s="4" t="s">
        <v>454</v>
      </c>
      <c r="C4" s="4" t="s">
        <v>455</v>
      </c>
      <c r="D4" s="4" t="s">
        <v>455</v>
      </c>
    </row>
    <row r="5" spans="1:4">
      <c r="A5" s="4" t="s">
        <v>456</v>
      </c>
      <c r="B5" s="4" t="s">
        <v>457</v>
      </c>
      <c r="C5" s="4" t="s">
        <v>458</v>
      </c>
      <c r="D5" s="4" t="s">
        <v>459</v>
      </c>
    </row>
    <row r="6" spans="1:4">
      <c r="A6" s="4" t="s">
        <v>460</v>
      </c>
      <c r="B6" s="4" t="s">
        <v>461</v>
      </c>
    </row>
    <row r="7" spans="1:4">
      <c r="A7" s="4" t="s">
        <v>462</v>
      </c>
      <c r="B7" s="4" t="s">
        <v>463</v>
      </c>
      <c r="C7" s="4" t="s">
        <v>464</v>
      </c>
      <c r="D7" s="4" t="s">
        <v>465</v>
      </c>
    </row>
    <row r="8" spans="1:4">
      <c r="A8" s="4" t="s">
        <v>466</v>
      </c>
      <c r="B8" s="4" t="s">
        <v>467</v>
      </c>
      <c r="C8" s="4" t="s">
        <v>468</v>
      </c>
      <c r="D8" s="4" t="s">
        <v>469</v>
      </c>
    </row>
    <row r="9" spans="1:4">
      <c r="A9" s="4" t="s">
        <v>470</v>
      </c>
      <c r="B9" s="4" t="s">
        <v>471</v>
      </c>
    </row>
    <row r="10" spans="1:4">
      <c r="A10" s="4" t="s">
        <v>375</v>
      </c>
      <c r="B10" s="4" t="s">
        <v>458</v>
      </c>
    </row>
    <row r="11" spans="1:4">
      <c r="A11" s="4" t="s">
        <v>472</v>
      </c>
      <c r="B11" s="4" t="s">
        <v>465</v>
      </c>
      <c r="C11" s="4" t="s">
        <v>473</v>
      </c>
      <c r="D11" s="4" t="s">
        <v>465</v>
      </c>
    </row>
    <row r="12" spans="1:4">
      <c r="A12" s="4" t="s">
        <v>386</v>
      </c>
      <c r="B12" s="4" t="s">
        <v>474</v>
      </c>
      <c r="C12" s="4" t="s">
        <v>475</v>
      </c>
      <c r="D12" s="4" t="s">
        <v>476</v>
      </c>
    </row>
    <row r="13" spans="1:4">
      <c r="A13" s="4" t="s">
        <v>477</v>
      </c>
      <c r="B13" s="4" t="s">
        <v>478</v>
      </c>
      <c r="C13" s="4" t="s">
        <v>479</v>
      </c>
      <c r="D13" s="4" t="s">
        <v>4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311</v>
      </c>
      <c r="C1" s="2" t="s">
        <v>1</v>
      </c>
    </row>
    <row r="2" spans="1:5">
      <c r="B2" s="2" t="s">
        <v>2</v>
      </c>
      <c r="C2" s="2" t="s">
        <v>2</v>
      </c>
      <c r="D2" s="2" t="s">
        <v>32</v>
      </c>
      <c r="E2" s="2" t="s">
        <v>82</v>
      </c>
    </row>
    <row r="3" spans="1:5">
      <c r="A3" s="3" t="s">
        <v>482</v>
      </c>
    </row>
    <row r="4" spans="1:5">
      <c r="A4" s="4" t="s">
        <v>483</v>
      </c>
      <c r="B4" s="11" t="n">
        <v>10.1</v>
      </c>
    </row>
    <row r="5" spans="1:5">
      <c r="A5" s="4" t="s">
        <v>453</v>
      </c>
      <c r="C5" s="4" t="s">
        <v>454</v>
      </c>
      <c r="D5" s="4" t="s">
        <v>455</v>
      </c>
      <c r="E5" s="4" t="s">
        <v>455</v>
      </c>
    </row>
    <row r="6" spans="1:5">
      <c r="A6" s="4" t="s">
        <v>484</v>
      </c>
      <c r="B6" s="12" t="n">
        <v>18.2</v>
      </c>
      <c r="C6" s="11" t="n">
        <v>18.2</v>
      </c>
    </row>
    <row r="7" spans="1:5">
      <c r="A7" s="4" t="s">
        <v>485</v>
      </c>
      <c r="B7" s="12" t="n">
        <v>0.2</v>
      </c>
      <c r="C7" s="12" t="n">
        <v>0.2</v>
      </c>
    </row>
    <row r="8" spans="1:5">
      <c r="A8" s="4" t="s">
        <v>486</v>
      </c>
      <c r="C8" s="12" t="n">
        <v>1.4</v>
      </c>
    </row>
    <row r="9" spans="1:5">
      <c r="A9" s="4" t="s">
        <v>487</v>
      </c>
      <c r="C9" s="12" t="n">
        <v>-18.4</v>
      </c>
      <c r="D9" s="11" t="n">
        <v>-15.1</v>
      </c>
      <c r="E9" s="11" t="n">
        <v>29.6</v>
      </c>
    </row>
    <row r="10" spans="1:5">
      <c r="A10" s="4" t="s">
        <v>488</v>
      </c>
      <c r="B10" s="12" t="n">
        <v>2.3</v>
      </c>
      <c r="C10" s="12" t="n">
        <v>2.3</v>
      </c>
      <c r="D10" s="12" t="n">
        <v>2.6</v>
      </c>
    </row>
    <row r="11" spans="1:5">
      <c r="A11" s="4" t="s">
        <v>489</v>
      </c>
      <c r="B11" s="12" t="n">
        <v>1.9</v>
      </c>
      <c r="C11" s="12" t="n">
        <v>1.9</v>
      </c>
      <c r="D11" s="12" t="n">
        <v>1.9</v>
      </c>
    </row>
    <row r="12" spans="1:5">
      <c r="A12" s="4" t="s">
        <v>490</v>
      </c>
      <c r="C12" s="12" t="n">
        <v>0.5</v>
      </c>
    </row>
    <row r="13" spans="1:5">
      <c r="A13" s="4" t="s">
        <v>491</v>
      </c>
      <c r="C13" s="5" t="n">
        <v>0</v>
      </c>
      <c r="D13" s="12" t="n">
        <v>-0.3</v>
      </c>
      <c r="E13" s="11" t="n">
        <v>-0.8</v>
      </c>
    </row>
    <row r="14" spans="1:5">
      <c r="A14" s="4" t="s">
        <v>492</v>
      </c>
      <c r="B14" s="12" t="n">
        <v>0.4</v>
      </c>
      <c r="C14" s="12" t="n">
        <v>0.4</v>
      </c>
      <c r="D14" s="11" t="n">
        <v>0.4</v>
      </c>
    </row>
    <row r="15" spans="1:5">
      <c r="A15" s="4" t="s">
        <v>493</v>
      </c>
    </row>
    <row r="16" spans="1:5">
      <c r="A16" s="3" t="s">
        <v>482</v>
      </c>
    </row>
    <row r="17" spans="1:5">
      <c r="A17" s="4" t="s">
        <v>484</v>
      </c>
      <c r="B17" s="11" t="n">
        <v>1.6</v>
      </c>
      <c r="C17" s="11" t="n">
        <v>1.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2</v>
      </c>
    </row>
    <row r="3" spans="1:4">
      <c r="A3" s="3" t="s">
        <v>108</v>
      </c>
    </row>
    <row r="4" spans="1:4">
      <c r="A4" s="4" t="s">
        <v>95</v>
      </c>
      <c r="B4" s="6" t="n">
        <v>14410</v>
      </c>
      <c r="C4" s="6" t="n">
        <v>-18208</v>
      </c>
      <c r="D4" s="6" t="n">
        <v>21796</v>
      </c>
    </row>
    <row r="5" spans="1:4">
      <c r="A5" s="4" t="s">
        <v>94</v>
      </c>
      <c r="B5" s="5" t="n">
        <v>-304</v>
      </c>
      <c r="C5" s="5" t="n">
        <v>-53364</v>
      </c>
      <c r="D5" s="5" t="n">
        <v>-7126</v>
      </c>
    </row>
    <row r="6" spans="1:4">
      <c r="A6" s="4" t="s">
        <v>93</v>
      </c>
      <c r="B6" s="5" t="n">
        <v>14714</v>
      </c>
      <c r="C6" s="5" t="n">
        <v>35156</v>
      </c>
      <c r="D6" s="5" t="n">
        <v>28922</v>
      </c>
    </row>
    <row r="7" spans="1:4">
      <c r="A7" s="3" t="s">
        <v>109</v>
      </c>
    </row>
    <row r="8" spans="1:4">
      <c r="A8" s="4" t="s">
        <v>88</v>
      </c>
      <c r="B8" s="5" t="n">
        <v>36691</v>
      </c>
      <c r="C8" s="5" t="n">
        <v>13312</v>
      </c>
      <c r="D8" s="5" t="n">
        <v>43637</v>
      </c>
    </row>
    <row r="9" spans="1:4">
      <c r="A9" s="4" t="s">
        <v>110</v>
      </c>
      <c r="B9" s="5" t="n">
        <v>52870</v>
      </c>
      <c r="C9" s="5" t="n">
        <v>49376</v>
      </c>
      <c r="D9" s="5" t="n">
        <v>42190</v>
      </c>
    </row>
    <row r="10" spans="1:4">
      <c r="A10" s="4" t="s">
        <v>60</v>
      </c>
      <c r="B10" s="5" t="n">
        <v>-20413</v>
      </c>
      <c r="C10" s="5" t="n">
        <v>8223</v>
      </c>
      <c r="D10" s="5" t="n">
        <v>-570</v>
      </c>
    </row>
    <row r="11" spans="1:4">
      <c r="A11" s="4" t="s">
        <v>111</v>
      </c>
      <c r="B11" s="5" t="n">
        <v>-2</v>
      </c>
      <c r="C11" s="5" t="n">
        <v>703</v>
      </c>
      <c r="D11" s="5" t="n">
        <v>139</v>
      </c>
    </row>
    <row r="12" spans="1:4">
      <c r="A12" s="4" t="s">
        <v>112</v>
      </c>
      <c r="B12" s="5" t="n">
        <v>6999</v>
      </c>
      <c r="C12" s="5" t="n">
        <v>9945</v>
      </c>
      <c r="D12" s="5" t="n">
        <v>10567</v>
      </c>
    </row>
    <row r="13" spans="1:4">
      <c r="A13" s="3" t="s">
        <v>113</v>
      </c>
    </row>
    <row r="14" spans="1:4">
      <c r="A14" s="4" t="s">
        <v>35</v>
      </c>
      <c r="B14" s="5" t="n">
        <v>3940</v>
      </c>
      <c r="C14" s="5" t="n">
        <v>-3988</v>
      </c>
      <c r="D14" s="5" t="n">
        <v>-255</v>
      </c>
    </row>
    <row r="15" spans="1:4">
      <c r="A15" s="4" t="s">
        <v>36</v>
      </c>
      <c r="B15" s="5" t="n">
        <v>9404</v>
      </c>
      <c r="C15" s="5" t="n">
        <v>16820</v>
      </c>
      <c r="D15" s="5" t="n">
        <v>-25974</v>
      </c>
    </row>
    <row r="16" spans="1:4">
      <c r="A16" s="4" t="s">
        <v>114</v>
      </c>
      <c r="B16" s="5" t="n">
        <v>-14257</v>
      </c>
      <c r="C16" s="5" t="n">
        <v>1700</v>
      </c>
      <c r="D16" s="5" t="n">
        <v>-8339</v>
      </c>
    </row>
    <row r="17" spans="1:4">
      <c r="A17" s="4" t="s">
        <v>53</v>
      </c>
      <c r="B17" s="5" t="n">
        <v>-40359</v>
      </c>
      <c r="C17" s="5" t="n">
        <v>15576</v>
      </c>
      <c r="D17" s="5" t="n">
        <v>26888</v>
      </c>
    </row>
    <row r="18" spans="1:4">
      <c r="A18" s="4" t="s">
        <v>54</v>
      </c>
      <c r="B18" s="5" t="n">
        <v>-2993</v>
      </c>
      <c r="C18" s="5" t="n">
        <v>-3515</v>
      </c>
      <c r="D18" s="5" t="n">
        <v>-323</v>
      </c>
    </row>
    <row r="19" spans="1:4">
      <c r="A19" s="4" t="s">
        <v>115</v>
      </c>
      <c r="B19" s="5" t="n">
        <v>-739</v>
      </c>
      <c r="C19" s="5" t="n">
        <v>25523</v>
      </c>
      <c r="D19" s="5" t="n">
        <v>-15629</v>
      </c>
    </row>
    <row r="20" spans="1:4">
      <c r="A20" s="4" t="s">
        <v>56</v>
      </c>
      <c r="B20" s="5" t="n">
        <v>-2565</v>
      </c>
      <c r="C20" s="5" t="n">
        <v>-2475</v>
      </c>
      <c r="D20" s="5" t="n">
        <v>2906</v>
      </c>
    </row>
    <row r="21" spans="1:4">
      <c r="A21" s="4" t="s">
        <v>59</v>
      </c>
      <c r="B21" s="5" t="n">
        <v>2496</v>
      </c>
      <c r="C21" s="5" t="n">
        <v>1630</v>
      </c>
      <c r="D21" s="5" t="n">
        <v>3345</v>
      </c>
    </row>
    <row r="22" spans="1:4">
      <c r="A22" s="4" t="s">
        <v>116</v>
      </c>
      <c r="B22" s="5" t="n">
        <v>45786</v>
      </c>
      <c r="C22" s="5" t="n">
        <v>167986</v>
      </c>
      <c r="D22" s="5" t="n">
        <v>107504</v>
      </c>
    </row>
    <row r="23" spans="1:4">
      <c r="A23" s="4" t="s">
        <v>117</v>
      </c>
      <c r="B23" s="5" t="n">
        <v>31953</v>
      </c>
      <c r="C23" s="5" t="n">
        <v>-2975</v>
      </c>
      <c r="D23" s="5" t="n">
        <v>-7800</v>
      </c>
    </row>
    <row r="24" spans="1:4">
      <c r="A24" s="4" t="s">
        <v>118</v>
      </c>
      <c r="B24" s="5" t="n">
        <v>77739</v>
      </c>
      <c r="C24" s="5" t="n">
        <v>165011</v>
      </c>
      <c r="D24" s="5" t="n">
        <v>99704</v>
      </c>
    </row>
    <row r="25" spans="1:4">
      <c r="A25" s="3" t="s">
        <v>119</v>
      </c>
    </row>
    <row r="26" spans="1:4">
      <c r="A26" s="4" t="s">
        <v>120</v>
      </c>
      <c r="B26" s="5" t="n">
        <v>-38163</v>
      </c>
      <c r="C26" s="5" t="n">
        <v>-60937</v>
      </c>
      <c r="D26" s="5" t="n">
        <v>-34165</v>
      </c>
    </row>
    <row r="27" spans="1:4">
      <c r="A27" s="4" t="s">
        <v>121</v>
      </c>
      <c r="B27" s="5" t="n">
        <v>-11346</v>
      </c>
      <c r="C27" s="5" t="n">
        <v>-13847</v>
      </c>
      <c r="D27" s="5" t="n">
        <v>-27979</v>
      </c>
    </row>
    <row r="28" spans="1:4">
      <c r="A28" s="4" t="s">
        <v>122</v>
      </c>
      <c r="B28" s="5" t="n">
        <v>-2486</v>
      </c>
      <c r="C28" s="5" t="n">
        <v>-8317</v>
      </c>
      <c r="D28" s="5" t="n">
        <v>0</v>
      </c>
    </row>
    <row r="29" spans="1:4">
      <c r="A29" s="4" t="s">
        <v>123</v>
      </c>
      <c r="B29" s="5" t="n">
        <v>39</v>
      </c>
      <c r="C29" s="5" t="n">
        <v>596</v>
      </c>
      <c r="D29" s="5" t="n">
        <v>52</v>
      </c>
    </row>
    <row r="30" spans="1:4">
      <c r="A30" s="4" t="s">
        <v>124</v>
      </c>
      <c r="B30" s="5" t="n">
        <v>-51956</v>
      </c>
      <c r="C30" s="5" t="n">
        <v>-82505</v>
      </c>
      <c r="D30" s="5" t="n">
        <v>-62092</v>
      </c>
    </row>
    <row r="31" spans="1:4">
      <c r="A31" s="4" t="s">
        <v>125</v>
      </c>
      <c r="B31" s="5" t="n">
        <v>0</v>
      </c>
      <c r="C31" s="5" t="n">
        <v>-1659</v>
      </c>
      <c r="D31" s="5" t="n">
        <v>-12259</v>
      </c>
    </row>
    <row r="32" spans="1:4">
      <c r="A32" s="4" t="s">
        <v>126</v>
      </c>
      <c r="B32" s="5" t="n">
        <v>-51956</v>
      </c>
      <c r="C32" s="5" t="n">
        <v>-84164</v>
      </c>
      <c r="D32" s="5" t="n">
        <v>-74351</v>
      </c>
    </row>
    <row r="33" spans="1:4">
      <c r="A33" s="3" t="s">
        <v>127</v>
      </c>
    </row>
    <row r="34" spans="1:4">
      <c r="A34" s="4" t="s">
        <v>128</v>
      </c>
      <c r="B34" s="5" t="n">
        <v>5000</v>
      </c>
      <c r="C34" s="5" t="n">
        <v>47000</v>
      </c>
      <c r="D34" s="5" t="n">
        <v>30000</v>
      </c>
    </row>
    <row r="35" spans="1:4">
      <c r="A35" s="4" t="s">
        <v>129</v>
      </c>
      <c r="B35" s="5" t="n">
        <v>-5000</v>
      </c>
      <c r="C35" s="5" t="n">
        <v>-47000</v>
      </c>
      <c r="D35" s="5" t="n">
        <v>-30000</v>
      </c>
    </row>
    <row r="36" spans="1:4">
      <c r="A36" s="4" t="s">
        <v>130</v>
      </c>
      <c r="B36" s="5" t="n">
        <v>-18011</v>
      </c>
      <c r="C36" s="5" t="n">
        <v>-16749</v>
      </c>
      <c r="D36" s="5" t="n">
        <v>-16407</v>
      </c>
    </row>
    <row r="37" spans="1:4">
      <c r="A37" s="4" t="s">
        <v>131</v>
      </c>
      <c r="B37" s="5" t="n">
        <v>80</v>
      </c>
      <c r="C37" s="5" t="n">
        <v>39</v>
      </c>
      <c r="D37" s="5" t="n">
        <v>1976</v>
      </c>
    </row>
    <row r="38" spans="1:4">
      <c r="A38" s="4" t="s">
        <v>132</v>
      </c>
      <c r="B38" s="5" t="n">
        <v>-3823</v>
      </c>
      <c r="C38" s="5" t="n">
        <v>-52776</v>
      </c>
      <c r="D38" s="5" t="n">
        <v>-79880</v>
      </c>
    </row>
    <row r="39" spans="1:4">
      <c r="A39" s="4" t="s">
        <v>133</v>
      </c>
      <c r="B39" s="5" t="n">
        <v>-21754</v>
      </c>
      <c r="C39" s="5" t="n">
        <v>-69486</v>
      </c>
      <c r="D39" s="5" t="n">
        <v>-94311</v>
      </c>
    </row>
    <row r="40" spans="1:4">
      <c r="A40" s="4" t="s">
        <v>134</v>
      </c>
      <c r="B40" s="5" t="n">
        <v>-1500</v>
      </c>
      <c r="C40" s="5" t="n">
        <v>0</v>
      </c>
      <c r="D40" s="5" t="n">
        <v>-1116</v>
      </c>
    </row>
    <row r="41" spans="1:4">
      <c r="A41" s="4" t="s">
        <v>135</v>
      </c>
      <c r="B41" s="5" t="n">
        <v>-23254</v>
      </c>
      <c r="C41" s="5" t="n">
        <v>-69486</v>
      </c>
      <c r="D41" s="5" t="n">
        <v>-95427</v>
      </c>
    </row>
    <row r="42" spans="1:4">
      <c r="A42" s="4" t="s">
        <v>136</v>
      </c>
      <c r="B42" s="5" t="n">
        <v>2529</v>
      </c>
      <c r="C42" s="5" t="n">
        <v>11361</v>
      </c>
      <c r="D42" s="5" t="n">
        <v>-70074</v>
      </c>
    </row>
    <row r="43" spans="1:4">
      <c r="A43" s="4" t="s">
        <v>137</v>
      </c>
      <c r="B43" s="5" t="n">
        <v>90856</v>
      </c>
      <c r="C43" s="5" t="n">
        <v>79495</v>
      </c>
      <c r="D43" s="5" t="n">
        <v>149569</v>
      </c>
    </row>
    <row r="44" spans="1:4">
      <c r="A44" s="4" t="s">
        <v>138</v>
      </c>
      <c r="B44" s="5" t="n">
        <v>93385</v>
      </c>
      <c r="C44" s="5" t="n">
        <v>90856</v>
      </c>
      <c r="D44" s="5" t="n">
        <v>79495</v>
      </c>
    </row>
    <row r="45" spans="1:4">
      <c r="A45" s="3" t="s">
        <v>139</v>
      </c>
    </row>
    <row r="46" spans="1:4">
      <c r="A46" s="4" t="s">
        <v>140</v>
      </c>
      <c r="B46" s="6" t="n">
        <v>2749</v>
      </c>
      <c r="C46" s="6" t="n">
        <v>3111</v>
      </c>
      <c r="D46" s="6" t="n">
        <v>57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82</v>
      </c>
    </row>
    <row r="3" spans="1:4">
      <c r="A3" s="3" t="s">
        <v>495</v>
      </c>
    </row>
    <row r="4" spans="1:4">
      <c r="A4" s="4" t="s">
        <v>496</v>
      </c>
      <c r="B4" s="6" t="n">
        <v>2155</v>
      </c>
      <c r="C4" s="6" t="n">
        <v>2485</v>
      </c>
      <c r="D4" s="6" t="n">
        <v>1999</v>
      </c>
    </row>
    <row r="5" spans="1:4">
      <c r="A5" s="4" t="s">
        <v>497</v>
      </c>
      <c r="B5" s="5" t="n">
        <v>209</v>
      </c>
      <c r="C5" s="5" t="n">
        <v>212</v>
      </c>
      <c r="D5" s="5" t="n">
        <v>1167</v>
      </c>
    </row>
    <row r="6" spans="1:4">
      <c r="A6" s="4" t="s">
        <v>498</v>
      </c>
      <c r="B6" s="5" t="n">
        <v>-203</v>
      </c>
      <c r="C6" s="5" t="n">
        <v>-26</v>
      </c>
      <c r="D6" s="5" t="n">
        <v>-259</v>
      </c>
    </row>
    <row r="7" spans="1:4">
      <c r="A7" s="4" t="s">
        <v>499</v>
      </c>
      <c r="B7" s="5" t="n">
        <v>41</v>
      </c>
      <c r="C7" s="5" t="n">
        <v>19</v>
      </c>
      <c r="D7" s="5" t="n">
        <v>176</v>
      </c>
    </row>
    <row r="8" spans="1:4">
      <c r="A8" s="4" t="s">
        <v>500</v>
      </c>
      <c r="B8" s="5" t="n">
        <v>-372</v>
      </c>
      <c r="C8" s="5" t="n">
        <v>-535</v>
      </c>
      <c r="D8" s="5" t="n">
        <v>-598</v>
      </c>
    </row>
    <row r="9" spans="1:4">
      <c r="A9" s="4" t="s">
        <v>501</v>
      </c>
      <c r="B9" s="6" t="n">
        <v>1830</v>
      </c>
      <c r="C9" s="6" t="n">
        <v>2155</v>
      </c>
      <c r="D9" s="6" t="n">
        <v>24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2</v>
      </c>
      <c r="B1" s="2" t="s">
        <v>503</v>
      </c>
      <c r="C1" s="2" t="s">
        <v>1</v>
      </c>
    </row>
    <row r="2" spans="1:5">
      <c r="B2" s="2" t="s">
        <v>504</v>
      </c>
      <c r="C2" s="2" t="s">
        <v>2</v>
      </c>
      <c r="D2" s="2" t="s">
        <v>32</v>
      </c>
      <c r="E2" s="2" t="s">
        <v>82</v>
      </c>
    </row>
    <row r="3" spans="1:5">
      <c r="A3" s="3" t="s">
        <v>505</v>
      </c>
    </row>
    <row r="4" spans="1:5">
      <c r="A4" s="4" t="s">
        <v>506</v>
      </c>
      <c r="B4" s="4" t="s">
        <v>507</v>
      </c>
    </row>
    <row r="5" spans="1:5">
      <c r="A5" s="4" t="s">
        <v>508</v>
      </c>
      <c r="C5" s="6" t="n">
        <v>2200</v>
      </c>
      <c r="D5" s="6" t="n">
        <v>1800</v>
      </c>
      <c r="E5" s="6" t="n">
        <v>1800</v>
      </c>
    </row>
    <row r="6" spans="1:5">
      <c r="A6" s="4" t="s">
        <v>509</v>
      </c>
      <c r="C6" s="5" t="n">
        <v>4200</v>
      </c>
      <c r="D6" s="5" t="n">
        <v>5500</v>
      </c>
    </row>
    <row r="7" spans="1:5">
      <c r="A7" s="4" t="s">
        <v>510</v>
      </c>
      <c r="C7" s="6" t="n">
        <v>0</v>
      </c>
      <c r="D7" s="6" t="n">
        <v>0</v>
      </c>
      <c r="E7" s="6" t="n">
        <v>0</v>
      </c>
    </row>
    <row r="8" spans="1:5">
      <c r="A8" s="4" t="s">
        <v>511</v>
      </c>
    </row>
    <row r="9" spans="1:5">
      <c r="A9" s="3" t="s">
        <v>505</v>
      </c>
    </row>
    <row r="10" spans="1:5">
      <c r="A10" s="4" t="s">
        <v>512</v>
      </c>
      <c r="C10" s="4" t="s">
        <v>320</v>
      </c>
    </row>
    <row r="11" spans="1:5">
      <c r="A11" s="4" t="s">
        <v>513</v>
      </c>
      <c r="C11" s="4" t="s">
        <v>514</v>
      </c>
    </row>
    <row r="12" spans="1:5">
      <c r="A12" s="4" t="s">
        <v>515</v>
      </c>
    </row>
    <row r="13" spans="1:5">
      <c r="A13" s="3" t="s">
        <v>505</v>
      </c>
    </row>
    <row r="14" spans="1:5">
      <c r="A14" s="4" t="s">
        <v>512</v>
      </c>
      <c r="C14" s="4" t="s">
        <v>516</v>
      </c>
    </row>
    <row r="15" spans="1:5">
      <c r="A15" s="4" t="s">
        <v>513</v>
      </c>
      <c r="C15" s="4" t="s">
        <v>517</v>
      </c>
    </row>
    <row r="16" spans="1:5">
      <c r="A16" s="4" t="s">
        <v>331</v>
      </c>
    </row>
    <row r="17" spans="1:5">
      <c r="A17" s="3" t="s">
        <v>505</v>
      </c>
    </row>
    <row r="18" spans="1:5">
      <c r="A18" s="4" t="s">
        <v>513</v>
      </c>
      <c r="C18" s="4" t="s">
        <v>518</v>
      </c>
    </row>
    <row r="19" spans="1:5">
      <c r="A19" s="4" t="s">
        <v>519</v>
      </c>
    </row>
    <row r="20" spans="1:5">
      <c r="A20" s="3" t="s">
        <v>505</v>
      </c>
    </row>
    <row r="21" spans="1:5">
      <c r="A21" s="4" t="s">
        <v>513</v>
      </c>
      <c r="C21" s="4" t="s">
        <v>52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21</v>
      </c>
      <c r="B1" s="2" t="s">
        <v>1</v>
      </c>
    </row>
    <row r="2" spans="1:5">
      <c r="B2" s="2" t="s">
        <v>2</v>
      </c>
      <c r="C2" s="2" t="s">
        <v>32</v>
      </c>
      <c r="D2" s="2" t="s">
        <v>82</v>
      </c>
      <c r="E2" s="2" t="s">
        <v>522</v>
      </c>
    </row>
    <row r="3" spans="1:5">
      <c r="A3" s="3" t="s">
        <v>523</v>
      </c>
    </row>
    <row r="4" spans="1:5">
      <c r="A4" s="4" t="s">
        <v>112</v>
      </c>
      <c r="B4" s="6" t="n">
        <v>7000000</v>
      </c>
      <c r="C4" s="6" t="n">
        <v>11000000</v>
      </c>
      <c r="D4" s="6" t="n">
        <v>10900000</v>
      </c>
    </row>
    <row r="5" spans="1:5">
      <c r="A5" s="4" t="s">
        <v>524</v>
      </c>
      <c r="B5" s="4" t="s">
        <v>332</v>
      </c>
    </row>
    <row r="6" spans="1:5">
      <c r="A6" s="4" t="s">
        <v>525</v>
      </c>
      <c r="B6" s="5" t="n">
        <v>0</v>
      </c>
    </row>
    <row r="7" spans="1:5">
      <c r="A7" s="4" t="s">
        <v>526</v>
      </c>
      <c r="C7" s="7" t="n">
        <v>4.82</v>
      </c>
      <c r="D7" s="7" t="n">
        <v>6.49</v>
      </c>
    </row>
    <row r="8" spans="1:5">
      <c r="A8" s="4" t="s">
        <v>527</v>
      </c>
      <c r="B8" s="6" t="n">
        <v>358000</v>
      </c>
      <c r="C8" s="6" t="n">
        <v>1300000</v>
      </c>
      <c r="D8" s="6" t="n">
        <v>1100000</v>
      </c>
    </row>
    <row r="9" spans="1:5">
      <c r="A9" s="4" t="s">
        <v>528</v>
      </c>
      <c r="B9" s="4" t="s">
        <v>529</v>
      </c>
    </row>
    <row r="10" spans="1:5">
      <c r="A10" s="4" t="s">
        <v>530</v>
      </c>
    </row>
    <row r="11" spans="1:5">
      <c r="A11" s="3" t="s">
        <v>523</v>
      </c>
    </row>
    <row r="12" spans="1:5">
      <c r="A12" s="4" t="s">
        <v>112</v>
      </c>
      <c r="C12" s="5" t="n">
        <v>9900000</v>
      </c>
      <c r="D12" s="5" t="n">
        <v>10600000</v>
      </c>
    </row>
    <row r="13" spans="1:5">
      <c r="A13" s="4" t="s">
        <v>531</v>
      </c>
    </row>
    <row r="14" spans="1:5">
      <c r="A14" s="3" t="s">
        <v>523</v>
      </c>
    </row>
    <row r="15" spans="1:5">
      <c r="A15" s="4" t="s">
        <v>112</v>
      </c>
      <c r="C15" s="5" t="n">
        <v>1100000</v>
      </c>
      <c r="D15" s="5" t="n">
        <v>300000</v>
      </c>
    </row>
    <row r="16" spans="1:5">
      <c r="A16" s="4" t="s">
        <v>532</v>
      </c>
    </row>
    <row r="17" spans="1:5">
      <c r="A17" s="3" t="s">
        <v>523</v>
      </c>
    </row>
    <row r="18" spans="1:5">
      <c r="A18" s="4" t="s">
        <v>533</v>
      </c>
      <c r="E18" s="5" t="n">
        <v>10500000</v>
      </c>
    </row>
    <row r="19" spans="1:5">
      <c r="A19" s="4" t="s">
        <v>534</v>
      </c>
    </row>
    <row r="20" spans="1:5">
      <c r="A20" s="3" t="s">
        <v>523</v>
      </c>
    </row>
    <row r="21" spans="1:5">
      <c r="A21" s="4" t="s">
        <v>533</v>
      </c>
      <c r="E21" s="5" t="n">
        <v>4000000</v>
      </c>
    </row>
    <row r="22" spans="1:5">
      <c r="A22" s="4" t="s">
        <v>535</v>
      </c>
    </row>
    <row r="23" spans="1:5">
      <c r="A23" s="3" t="s">
        <v>523</v>
      </c>
    </row>
    <row r="24" spans="1:5">
      <c r="A24" s="4" t="s">
        <v>536</v>
      </c>
      <c r="B24" s="4" t="s">
        <v>537</v>
      </c>
    </row>
    <row r="25" spans="1:5">
      <c r="A25" s="4" t="s">
        <v>538</v>
      </c>
      <c r="B25" s="4" t="s">
        <v>539</v>
      </c>
    </row>
    <row r="26" spans="1:5">
      <c r="A26" s="4" t="s">
        <v>540</v>
      </c>
    </row>
    <row r="27" spans="1:5">
      <c r="A27" s="3" t="s">
        <v>523</v>
      </c>
    </row>
    <row r="28" spans="1:5">
      <c r="A28" s="4" t="s">
        <v>112</v>
      </c>
      <c r="B28" s="6" t="n">
        <v>2600000</v>
      </c>
      <c r="C28" s="5" t="n">
        <v>4400000</v>
      </c>
      <c r="D28" s="5" t="n">
        <v>5900000</v>
      </c>
    </row>
    <row r="29" spans="1:5">
      <c r="A29" s="4" t="s">
        <v>541</v>
      </c>
      <c r="B29" s="6" t="n">
        <v>2600000</v>
      </c>
    </row>
    <row r="30" spans="1:5">
      <c r="A30" s="4" t="s">
        <v>542</v>
      </c>
      <c r="B30" s="4" t="s">
        <v>543</v>
      </c>
    </row>
    <row r="31" spans="1:5">
      <c r="A31" s="4" t="s">
        <v>544</v>
      </c>
    </row>
    <row r="32" spans="1:5">
      <c r="A32" s="3" t="s">
        <v>523</v>
      </c>
    </row>
    <row r="33" spans="1:5">
      <c r="A33" s="4" t="s">
        <v>112</v>
      </c>
      <c r="B33" s="6" t="n">
        <v>4300000</v>
      </c>
      <c r="C33" s="5" t="n">
        <v>6500000</v>
      </c>
      <c r="D33" s="5" t="n">
        <v>4900000</v>
      </c>
    </row>
    <row r="34" spans="1:5">
      <c r="A34" s="4" t="s">
        <v>541</v>
      </c>
      <c r="B34" s="6" t="n">
        <v>6500000</v>
      </c>
    </row>
    <row r="35" spans="1:5">
      <c r="A35" s="4" t="s">
        <v>542</v>
      </c>
      <c r="B35" s="4" t="s">
        <v>545</v>
      </c>
    </row>
    <row r="36" spans="1:5">
      <c r="A36" s="4" t="s">
        <v>546</v>
      </c>
      <c r="B36" s="4" t="s">
        <v>330</v>
      </c>
    </row>
    <row r="37" spans="1:5">
      <c r="A37" s="4" t="s">
        <v>528</v>
      </c>
      <c r="B37" s="4" t="s">
        <v>330</v>
      </c>
    </row>
    <row r="38" spans="1:5">
      <c r="A38" s="4" t="s">
        <v>547</v>
      </c>
      <c r="B38" s="6" t="n">
        <v>5400000</v>
      </c>
    </row>
    <row r="39" spans="1:5">
      <c r="A39" s="4" t="s">
        <v>548</v>
      </c>
    </row>
    <row r="40" spans="1:5">
      <c r="A40" s="3" t="s">
        <v>523</v>
      </c>
    </row>
    <row r="41" spans="1:5">
      <c r="A41" s="4" t="s">
        <v>528</v>
      </c>
      <c r="B41" s="4" t="s">
        <v>330</v>
      </c>
    </row>
    <row r="42" spans="1:5">
      <c r="A42" s="4" t="s">
        <v>549</v>
      </c>
    </row>
    <row r="43" spans="1:5">
      <c r="A43" s="3" t="s">
        <v>523</v>
      </c>
    </row>
    <row r="44" spans="1:5">
      <c r="A44" s="4" t="s">
        <v>528</v>
      </c>
      <c r="B44" s="4" t="s">
        <v>550</v>
      </c>
    </row>
    <row r="45" spans="1:5">
      <c r="A45" s="4" t="s">
        <v>551</v>
      </c>
    </row>
    <row r="46" spans="1:5">
      <c r="A46" s="3" t="s">
        <v>523</v>
      </c>
    </row>
    <row r="47" spans="1:5">
      <c r="A47" s="4" t="s">
        <v>533</v>
      </c>
      <c r="B47" s="5" t="n">
        <v>2400000</v>
      </c>
    </row>
    <row r="48" spans="1:5">
      <c r="A48" s="4" t="s">
        <v>112</v>
      </c>
      <c r="B48" s="6" t="n">
        <v>100000</v>
      </c>
      <c r="C48" s="6" t="n">
        <v>100000</v>
      </c>
      <c r="D48" s="6" t="n">
        <v>100000</v>
      </c>
    </row>
    <row r="49" spans="1:5">
      <c r="A49" s="4" t="s">
        <v>552</v>
      </c>
      <c r="B49" s="4" t="s">
        <v>539</v>
      </c>
    </row>
    <row r="50" spans="1:5">
      <c r="A50" s="4" t="s">
        <v>553</v>
      </c>
      <c r="B50" s="6" t="n">
        <v>25000</v>
      </c>
    </row>
    <row r="51" spans="1:5">
      <c r="A51" s="4" t="s">
        <v>156</v>
      </c>
      <c r="B51" s="5" t="n">
        <v>48000</v>
      </c>
      <c r="C51" s="5" t="n">
        <v>37000</v>
      </c>
      <c r="D51" s="5" t="n">
        <v>3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32</v>
      </c>
      <c r="C2" s="2" t="s">
        <v>82</v>
      </c>
    </row>
    <row r="3" spans="1:3">
      <c r="A3" s="3" t="s">
        <v>202</v>
      </c>
    </row>
    <row r="4" spans="1:3">
      <c r="A4" s="4" t="s">
        <v>555</v>
      </c>
      <c r="B4" s="4" t="s">
        <v>556</v>
      </c>
      <c r="C4" s="4" t="s">
        <v>557</v>
      </c>
    </row>
    <row r="5" spans="1:3">
      <c r="A5" s="4" t="s">
        <v>558</v>
      </c>
      <c r="B5" s="4" t="s">
        <v>559</v>
      </c>
      <c r="C5" s="4" t="s">
        <v>560</v>
      </c>
    </row>
    <row r="6" spans="1:3">
      <c r="A6" s="4" t="s">
        <v>561</v>
      </c>
      <c r="B6" s="4" t="s">
        <v>562</v>
      </c>
      <c r="C6" s="4" t="s">
        <v>563</v>
      </c>
    </row>
    <row r="7" spans="1:3">
      <c r="A7" s="4" t="s">
        <v>564</v>
      </c>
      <c r="B7" s="4" t="s">
        <v>565</v>
      </c>
      <c r="C7" s="4" t="s">
        <v>5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6</v>
      </c>
      <c r="B1" s="2" t="s">
        <v>1</v>
      </c>
    </row>
    <row r="2" spans="1:4">
      <c r="B2" s="2" t="s">
        <v>2</v>
      </c>
      <c r="C2" s="2" t="s">
        <v>32</v>
      </c>
      <c r="D2" s="2" t="s">
        <v>82</v>
      </c>
    </row>
    <row r="3" spans="1:4">
      <c r="A3" s="3" t="s">
        <v>567</v>
      </c>
    </row>
    <row r="4" spans="1:4">
      <c r="A4" s="4" t="s">
        <v>568</v>
      </c>
      <c r="B4" s="5" t="n">
        <v>3592592</v>
      </c>
    </row>
    <row r="5" spans="1:4">
      <c r="A5" s="4" t="s">
        <v>569</v>
      </c>
      <c r="B5" s="5" t="n">
        <v>0</v>
      </c>
    </row>
    <row r="6" spans="1:4">
      <c r="A6" s="4" t="s">
        <v>570</v>
      </c>
      <c r="B6" s="5" t="n">
        <v>-49656</v>
      </c>
    </row>
    <row r="7" spans="1:4">
      <c r="A7" s="4" t="s">
        <v>571</v>
      </c>
      <c r="B7" s="5" t="n">
        <v>-285218</v>
      </c>
    </row>
    <row r="8" spans="1:4">
      <c r="A8" s="4" t="s">
        <v>572</v>
      </c>
      <c r="B8" s="5" t="n">
        <v>3257718</v>
      </c>
      <c r="C8" s="5" t="n">
        <v>3592592</v>
      </c>
    </row>
    <row r="9" spans="1:4">
      <c r="A9" s="4" t="s">
        <v>573</v>
      </c>
      <c r="B9" s="5" t="n">
        <v>2183552</v>
      </c>
    </row>
    <row r="10" spans="1:4">
      <c r="A10" s="3" t="s">
        <v>574</v>
      </c>
    </row>
    <row r="11" spans="1:4">
      <c r="A11" s="4" t="s">
        <v>575</v>
      </c>
      <c r="B11" s="7" t="n">
        <v>21.35</v>
      </c>
    </row>
    <row r="12" spans="1:4">
      <c r="A12" s="4" t="s">
        <v>576</v>
      </c>
      <c r="B12" s="5" t="n">
        <v>0</v>
      </c>
    </row>
    <row r="13" spans="1:4">
      <c r="A13" s="4" t="s">
        <v>577</v>
      </c>
      <c r="B13" s="8" t="n">
        <v>6.19</v>
      </c>
    </row>
    <row r="14" spans="1:4">
      <c r="A14" s="4" t="s">
        <v>578</v>
      </c>
      <c r="B14" s="8" t="n">
        <v>22.69</v>
      </c>
    </row>
    <row r="15" spans="1:4">
      <c r="A15" s="4" t="s">
        <v>579</v>
      </c>
      <c r="B15" s="8" t="n">
        <v>21.46</v>
      </c>
      <c r="C15" s="7" t="n">
        <v>21.35</v>
      </c>
    </row>
    <row r="16" spans="1:4">
      <c r="A16" s="4" t="s">
        <v>580</v>
      </c>
      <c r="B16" s="7" t="n">
        <v>21.32</v>
      </c>
    </row>
    <row r="17" spans="1:4">
      <c r="A17" s="3" t="s">
        <v>581</v>
      </c>
    </row>
    <row r="18" spans="1:4">
      <c r="A18" s="4" t="s">
        <v>582</v>
      </c>
      <c r="B18" s="4" t="s">
        <v>583</v>
      </c>
    </row>
    <row r="19" spans="1:4">
      <c r="A19" s="4" t="s">
        <v>584</v>
      </c>
      <c r="B19" s="4" t="s">
        <v>585</v>
      </c>
    </row>
    <row r="20" spans="1:4">
      <c r="A20" s="3" t="s">
        <v>586</v>
      </c>
    </row>
    <row r="21" spans="1:4">
      <c r="A21" s="4" t="s">
        <v>570</v>
      </c>
      <c r="B21" s="6" t="n">
        <v>358</v>
      </c>
      <c r="C21" s="6" t="n">
        <v>1300</v>
      </c>
      <c r="D21" s="6" t="n">
        <v>1100</v>
      </c>
    </row>
    <row r="22" spans="1:4">
      <c r="A22" s="4" t="s">
        <v>587</v>
      </c>
      <c r="B22" s="5" t="n">
        <v>374</v>
      </c>
    </row>
    <row r="23" spans="1:4">
      <c r="A23" s="4" t="s">
        <v>573</v>
      </c>
      <c r="B23" s="6" t="n">
        <v>3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88</v>
      </c>
      <c r="B1" s="2" t="s">
        <v>1</v>
      </c>
    </row>
    <row r="2" spans="1:3">
      <c r="B2" s="2" t="s">
        <v>2</v>
      </c>
      <c r="C2" s="2" t="s">
        <v>32</v>
      </c>
    </row>
    <row r="3" spans="1:3">
      <c r="A3" s="3" t="s">
        <v>523</v>
      </c>
    </row>
    <row r="4" spans="1:3">
      <c r="A4" s="4" t="s">
        <v>589</v>
      </c>
      <c r="B4" s="5" t="n">
        <v>3257718</v>
      </c>
      <c r="C4" s="5" t="n">
        <v>3592592</v>
      </c>
    </row>
    <row r="5" spans="1:3">
      <c r="A5" s="4" t="s">
        <v>590</v>
      </c>
      <c r="B5" s="4" t="s">
        <v>583</v>
      </c>
    </row>
    <row r="6" spans="1:3">
      <c r="A6" s="4" t="s">
        <v>591</v>
      </c>
      <c r="B6" s="7" t="n">
        <v>21.46</v>
      </c>
      <c r="C6" s="7" t="n">
        <v>21.35</v>
      </c>
    </row>
    <row r="7" spans="1:3">
      <c r="A7" s="4" t="s">
        <v>592</v>
      </c>
      <c r="B7" s="5" t="n">
        <v>2183552</v>
      </c>
    </row>
    <row r="8" spans="1:3">
      <c r="A8" s="4" t="s">
        <v>591</v>
      </c>
      <c r="B8" s="7" t="n">
        <v>21.32</v>
      </c>
    </row>
    <row r="9" spans="1:3">
      <c r="A9" s="4" t="s">
        <v>593</v>
      </c>
    </row>
    <row r="10" spans="1:3">
      <c r="A10" s="3" t="s">
        <v>523</v>
      </c>
    </row>
    <row r="11" spans="1:3">
      <c r="A11" s="4" t="s">
        <v>594</v>
      </c>
      <c r="B11" s="5" t="n">
        <v>1</v>
      </c>
    </row>
    <row r="12" spans="1:3">
      <c r="A12" s="4" t="s">
        <v>595</v>
      </c>
      <c r="B12" s="6" t="n">
        <v>10</v>
      </c>
    </row>
    <row r="13" spans="1:3">
      <c r="A13" s="4" t="s">
        <v>589</v>
      </c>
      <c r="B13" s="5" t="n">
        <v>86177</v>
      </c>
    </row>
    <row r="14" spans="1:3">
      <c r="A14" s="4" t="s">
        <v>590</v>
      </c>
      <c r="B14" s="4" t="s">
        <v>596</v>
      </c>
    </row>
    <row r="15" spans="1:3">
      <c r="A15" s="4" t="s">
        <v>591</v>
      </c>
      <c r="B15" s="7" t="n">
        <v>6.02</v>
      </c>
    </row>
    <row r="16" spans="1:3">
      <c r="A16" s="4" t="s">
        <v>592</v>
      </c>
      <c r="B16" s="5" t="n">
        <v>86177</v>
      </c>
    </row>
    <row r="17" spans="1:3">
      <c r="A17" s="4" t="s">
        <v>591</v>
      </c>
      <c r="B17" s="7" t="n">
        <v>6.02</v>
      </c>
    </row>
    <row r="18" spans="1:3">
      <c r="A18" s="4" t="s">
        <v>597</v>
      </c>
    </row>
    <row r="19" spans="1:3">
      <c r="A19" s="3" t="s">
        <v>523</v>
      </c>
    </row>
    <row r="20" spans="1:3">
      <c r="A20" s="4" t="s">
        <v>594</v>
      </c>
      <c r="B20" s="8" t="n">
        <v>10.01</v>
      </c>
    </row>
    <row r="21" spans="1:3">
      <c r="A21" s="4" t="s">
        <v>595</v>
      </c>
      <c r="B21" s="6" t="n">
        <v>15</v>
      </c>
    </row>
    <row r="22" spans="1:3">
      <c r="A22" s="4" t="s">
        <v>589</v>
      </c>
      <c r="B22" s="5" t="n">
        <v>47404</v>
      </c>
    </row>
    <row r="23" spans="1:3">
      <c r="A23" s="4" t="s">
        <v>590</v>
      </c>
      <c r="B23" s="4" t="s">
        <v>598</v>
      </c>
    </row>
    <row r="24" spans="1:3">
      <c r="A24" s="4" t="s">
        <v>591</v>
      </c>
      <c r="B24" s="7" t="n">
        <v>13.14</v>
      </c>
    </row>
    <row r="25" spans="1:3">
      <c r="A25" s="4" t="s">
        <v>592</v>
      </c>
      <c r="B25" s="5" t="n">
        <v>47404</v>
      </c>
    </row>
    <row r="26" spans="1:3">
      <c r="A26" s="4" t="s">
        <v>591</v>
      </c>
      <c r="B26" s="7" t="n">
        <v>13.14</v>
      </c>
    </row>
    <row r="27" spans="1:3">
      <c r="A27" s="4" t="s">
        <v>599</v>
      </c>
    </row>
    <row r="28" spans="1:3">
      <c r="A28" s="3" t="s">
        <v>523</v>
      </c>
    </row>
    <row r="29" spans="1:3">
      <c r="A29" s="4" t="s">
        <v>594</v>
      </c>
      <c r="B29" s="8" t="n">
        <v>15.01</v>
      </c>
    </row>
    <row r="30" spans="1:3">
      <c r="A30" s="4" t="s">
        <v>595</v>
      </c>
      <c r="B30" s="6" t="n">
        <v>20</v>
      </c>
    </row>
    <row r="31" spans="1:3">
      <c r="A31" s="4" t="s">
        <v>589</v>
      </c>
      <c r="B31" s="5" t="n">
        <v>686983</v>
      </c>
    </row>
    <row r="32" spans="1:3">
      <c r="A32" s="4" t="s">
        <v>590</v>
      </c>
      <c r="B32" s="4" t="s">
        <v>600</v>
      </c>
    </row>
    <row r="33" spans="1:3">
      <c r="A33" s="4" t="s">
        <v>591</v>
      </c>
      <c r="B33" s="7" t="n">
        <v>18.62</v>
      </c>
    </row>
    <row r="34" spans="1:3">
      <c r="A34" s="4" t="s">
        <v>592</v>
      </c>
      <c r="B34" s="5" t="n">
        <v>601304</v>
      </c>
    </row>
    <row r="35" spans="1:3">
      <c r="A35" s="4" t="s">
        <v>591</v>
      </c>
      <c r="B35" s="7" t="n">
        <v>18.86</v>
      </c>
    </row>
    <row r="36" spans="1:3">
      <c r="A36" s="4" t="s">
        <v>601</v>
      </c>
    </row>
    <row r="37" spans="1:3">
      <c r="A37" s="3" t="s">
        <v>523</v>
      </c>
    </row>
    <row r="38" spans="1:3">
      <c r="A38" s="4" t="s">
        <v>594</v>
      </c>
      <c r="B38" s="8" t="n">
        <v>20.01</v>
      </c>
    </row>
    <row r="39" spans="1:3">
      <c r="A39" s="4" t="s">
        <v>595</v>
      </c>
      <c r="B39" s="6" t="n">
        <v>25</v>
      </c>
    </row>
    <row r="40" spans="1:3">
      <c r="A40" s="4" t="s">
        <v>589</v>
      </c>
      <c r="B40" s="5" t="n">
        <v>1955937</v>
      </c>
    </row>
    <row r="41" spans="1:3">
      <c r="A41" s="4" t="s">
        <v>590</v>
      </c>
      <c r="B41" s="4" t="s">
        <v>602</v>
      </c>
    </row>
    <row r="42" spans="1:3">
      <c r="A42" s="4" t="s">
        <v>591</v>
      </c>
      <c r="B42" s="7" t="n">
        <v>21.85</v>
      </c>
    </row>
    <row r="43" spans="1:3">
      <c r="A43" s="4" t="s">
        <v>592</v>
      </c>
      <c r="B43" s="5" t="n">
        <v>1062164</v>
      </c>
    </row>
    <row r="44" spans="1:3">
      <c r="A44" s="4" t="s">
        <v>591</v>
      </c>
      <c r="B44" s="7" t="n">
        <v>22.04</v>
      </c>
    </row>
    <row r="45" spans="1:3">
      <c r="A45" s="4" t="s">
        <v>603</v>
      </c>
    </row>
    <row r="46" spans="1:3">
      <c r="A46" s="3" t="s">
        <v>523</v>
      </c>
    </row>
    <row r="47" spans="1:3">
      <c r="A47" s="4" t="s">
        <v>594</v>
      </c>
      <c r="B47" s="7" t="n">
        <v>25.01</v>
      </c>
    </row>
    <row r="48" spans="1:3">
      <c r="A48" s="4" t="s">
        <v>589</v>
      </c>
      <c r="B48" s="5" t="n">
        <v>481217</v>
      </c>
    </row>
    <row r="49" spans="1:3">
      <c r="A49" s="4" t="s">
        <v>590</v>
      </c>
      <c r="B49" s="4" t="s">
        <v>604</v>
      </c>
    </row>
    <row r="50" spans="1:3">
      <c r="A50" s="4" t="s">
        <v>591</v>
      </c>
      <c r="B50" s="7" t="n">
        <v>27.53</v>
      </c>
    </row>
    <row r="51" spans="1:3">
      <c r="A51" s="4" t="s">
        <v>592</v>
      </c>
      <c r="B51" s="5" t="n">
        <v>386503</v>
      </c>
    </row>
    <row r="52" spans="1:3">
      <c r="A52" s="4" t="s">
        <v>591</v>
      </c>
      <c r="B52" s="7" t="n">
        <v>27.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605</v>
      </c>
      <c r="B1" s="2" t="s">
        <v>1</v>
      </c>
    </row>
    <row r="2" spans="1:2">
      <c r="B2" s="2" t="s">
        <v>606</v>
      </c>
    </row>
    <row r="3" spans="1:2">
      <c r="A3" s="3" t="s">
        <v>607</v>
      </c>
    </row>
    <row r="4" spans="1:2">
      <c r="A4" s="4" t="s">
        <v>608</v>
      </c>
      <c r="B4" s="5" t="n">
        <v>597145</v>
      </c>
    </row>
    <row r="5" spans="1:2">
      <c r="A5" s="4" t="s">
        <v>609</v>
      </c>
      <c r="B5" s="5" t="n">
        <v>723184</v>
      </c>
    </row>
    <row r="6" spans="1:2">
      <c r="A6" s="4" t="s">
        <v>610</v>
      </c>
      <c r="B6" s="5" t="n">
        <v>-256767</v>
      </c>
    </row>
    <row r="7" spans="1:2">
      <c r="A7" s="4" t="s">
        <v>611</v>
      </c>
      <c r="B7" s="5" t="n">
        <v>-147921</v>
      </c>
    </row>
    <row r="8" spans="1:2">
      <c r="A8" s="4" t="s">
        <v>612</v>
      </c>
      <c r="B8" s="5" t="n">
        <v>915641</v>
      </c>
    </row>
    <row r="9" spans="1:2">
      <c r="A9" s="3" t="s">
        <v>613</v>
      </c>
    </row>
    <row r="10" spans="1:2">
      <c r="A10" s="4" t="s">
        <v>614</v>
      </c>
      <c r="B10" s="7" t="n">
        <v>21.36</v>
      </c>
    </row>
    <row r="11" spans="1:2">
      <c r="A11" s="4" t="s">
        <v>615</v>
      </c>
      <c r="B11" s="8" t="n">
        <v>13.13</v>
      </c>
    </row>
    <row r="12" spans="1:2">
      <c r="A12" s="4" t="s">
        <v>616</v>
      </c>
      <c r="B12" s="8" t="n">
        <v>21.17</v>
      </c>
    </row>
    <row r="13" spans="1:2">
      <c r="A13" s="4" t="s">
        <v>617</v>
      </c>
      <c r="B13" s="8" t="n">
        <v>18.08</v>
      </c>
    </row>
    <row r="14" spans="1:2">
      <c r="A14" s="4" t="s">
        <v>618</v>
      </c>
      <c r="B14" s="7" t="n">
        <v>1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19</v>
      </c>
      <c r="B1" s="2" t="s">
        <v>311</v>
      </c>
      <c r="J1" s="2" t="s">
        <v>1</v>
      </c>
    </row>
    <row r="2" spans="1:12">
      <c r="B2" s="2" t="s">
        <v>2</v>
      </c>
      <c r="C2" s="2" t="s">
        <v>171</v>
      </c>
      <c r="D2" s="2" t="s">
        <v>4</v>
      </c>
      <c r="E2" s="2" t="s">
        <v>172</v>
      </c>
      <c r="F2" s="2" t="s">
        <v>32</v>
      </c>
      <c r="G2" s="2" t="s">
        <v>173</v>
      </c>
      <c r="H2" s="2" t="s">
        <v>174</v>
      </c>
      <c r="I2" s="2" t="s">
        <v>175</v>
      </c>
      <c r="J2" s="2" t="s">
        <v>2</v>
      </c>
      <c r="K2" s="2" t="s">
        <v>32</v>
      </c>
      <c r="L2" s="2" t="s">
        <v>82</v>
      </c>
    </row>
    <row r="3" spans="1:12">
      <c r="A3" s="3" t="s">
        <v>205</v>
      </c>
    </row>
    <row r="4" spans="1:12">
      <c r="A4" s="4" t="s">
        <v>93</v>
      </c>
      <c r="B4" s="6" t="n">
        <v>16311</v>
      </c>
      <c r="C4" s="6" t="n">
        <v>-12941</v>
      </c>
      <c r="D4" s="6" t="n">
        <v>3347</v>
      </c>
      <c r="E4" s="6" t="n">
        <v>7997</v>
      </c>
      <c r="F4" s="6" t="n">
        <v>12300</v>
      </c>
      <c r="G4" s="6" t="n">
        <v>-10589</v>
      </c>
      <c r="H4" s="6" t="n">
        <v>23357</v>
      </c>
      <c r="I4" s="6" t="n">
        <v>10088</v>
      </c>
      <c r="J4" s="6" t="n">
        <v>14714</v>
      </c>
      <c r="K4" s="6" t="n">
        <v>35156</v>
      </c>
      <c r="L4" s="6" t="n">
        <v>28922</v>
      </c>
    </row>
    <row r="5" spans="1:12">
      <c r="A5" s="4" t="s">
        <v>620</v>
      </c>
      <c r="J5" s="5" t="n">
        <v>253</v>
      </c>
      <c r="K5" s="5" t="n">
        <v>0</v>
      </c>
      <c r="L5" s="5" t="n">
        <v>347</v>
      </c>
    </row>
    <row r="6" spans="1:12">
      <c r="A6" s="4" t="s">
        <v>621</v>
      </c>
      <c r="J6" s="5" t="n">
        <v>14461</v>
      </c>
      <c r="K6" s="5" t="n">
        <v>35156</v>
      </c>
      <c r="L6" s="5" t="n">
        <v>28575</v>
      </c>
    </row>
    <row r="7" spans="1:12">
      <c r="A7" s="4" t="s">
        <v>94</v>
      </c>
      <c r="B7" s="6" t="n">
        <v>30</v>
      </c>
      <c r="C7" s="6" t="n">
        <v>27</v>
      </c>
      <c r="D7" s="6" t="n">
        <v>-504</v>
      </c>
      <c r="E7" s="6" t="n">
        <v>143</v>
      </c>
      <c r="F7" s="6" t="n">
        <v>-21771</v>
      </c>
      <c r="G7" s="6" t="n">
        <v>-29849</v>
      </c>
      <c r="H7" s="6" t="n">
        <v>-1282</v>
      </c>
      <c r="I7" s="6" t="n">
        <v>-462</v>
      </c>
      <c r="J7" s="5" t="n">
        <v>-304</v>
      </c>
      <c r="K7" s="5" t="n">
        <v>-53364</v>
      </c>
      <c r="L7" s="5" t="n">
        <v>-7126</v>
      </c>
    </row>
    <row r="8" spans="1:12">
      <c r="A8" s="4" t="s">
        <v>96</v>
      </c>
      <c r="J8" s="5" t="n">
        <v>0</v>
      </c>
      <c r="K8" s="5" t="n">
        <v>0</v>
      </c>
      <c r="L8" s="5" t="n">
        <v>-96</v>
      </c>
    </row>
    <row r="9" spans="1:12">
      <c r="A9" s="4" t="s">
        <v>622</v>
      </c>
      <c r="J9" s="5" t="n">
        <v>-4</v>
      </c>
      <c r="K9" s="5" t="n">
        <v>0</v>
      </c>
      <c r="L9" s="5" t="n">
        <v>-84</v>
      </c>
    </row>
    <row r="10" spans="1:12">
      <c r="A10" s="4" t="s">
        <v>623</v>
      </c>
      <c r="J10" s="5" t="n">
        <v>-300</v>
      </c>
      <c r="K10" s="5" t="n">
        <v>-53364</v>
      </c>
      <c r="L10" s="5" t="n">
        <v>-6946</v>
      </c>
    </row>
    <row r="11" spans="1:12">
      <c r="A11" s="4" t="s">
        <v>624</v>
      </c>
      <c r="J11" s="6" t="n">
        <v>14161</v>
      </c>
      <c r="K11" s="6" t="n">
        <v>-18208</v>
      </c>
      <c r="L11" s="6" t="n">
        <v>21629</v>
      </c>
    </row>
    <row r="12" spans="1:12">
      <c r="A12" s="3" t="s">
        <v>625</v>
      </c>
    </row>
    <row r="13" spans="1:12">
      <c r="A13" s="4" t="s">
        <v>626</v>
      </c>
      <c r="J13" s="5" t="n">
        <v>40281</v>
      </c>
      <c r="K13" s="5" t="n">
        <v>40911</v>
      </c>
      <c r="L13" s="5" t="n">
        <v>44565</v>
      </c>
    </row>
    <row r="14" spans="1:12">
      <c r="A14" s="4" t="s">
        <v>99</v>
      </c>
      <c r="B14" s="7" t="n">
        <v>0.4</v>
      </c>
      <c r="C14" s="7" t="n">
        <v>-0.32</v>
      </c>
      <c r="D14" s="7" t="n">
        <v>0.08</v>
      </c>
      <c r="E14" s="7" t="n">
        <v>0.2</v>
      </c>
      <c r="F14" s="7" t="n">
        <v>0.3</v>
      </c>
      <c r="G14" s="7" t="n">
        <v>-0.26</v>
      </c>
      <c r="H14" s="7" t="n">
        <v>0.5600000000000001</v>
      </c>
      <c r="I14" s="7" t="n">
        <v>0.24</v>
      </c>
      <c r="J14" s="7" t="n">
        <v>0.36</v>
      </c>
      <c r="K14" s="7" t="n">
        <v>0.86</v>
      </c>
      <c r="L14" s="7" t="n">
        <v>0.64</v>
      </c>
    </row>
    <row r="15" spans="1:12">
      <c r="A15" s="4" t="s">
        <v>100</v>
      </c>
      <c r="B15" s="5" t="n">
        <v>0</v>
      </c>
      <c r="C15" s="5" t="n">
        <v>0</v>
      </c>
      <c r="D15" s="8" t="n">
        <v>-0.01</v>
      </c>
      <c r="E15" s="5" t="n">
        <v>0</v>
      </c>
      <c r="F15" s="8" t="n">
        <v>-0.53</v>
      </c>
      <c r="G15" s="8" t="n">
        <v>-0.74</v>
      </c>
      <c r="H15" s="8" t="n">
        <v>-0.03</v>
      </c>
      <c r="I15" s="8" t="n">
        <v>-0.01</v>
      </c>
      <c r="J15" s="8" t="n">
        <v>-0.01</v>
      </c>
      <c r="K15" s="8" t="n">
        <v>-1.31</v>
      </c>
      <c r="L15" s="8" t="n">
        <v>-0.15</v>
      </c>
    </row>
    <row r="16" spans="1:12">
      <c r="A16" s="4" t="s">
        <v>101</v>
      </c>
      <c r="B16" s="8" t="n">
        <v>0.4</v>
      </c>
      <c r="C16" s="8" t="n">
        <v>-0.32</v>
      </c>
      <c r="D16" s="8" t="n">
        <v>0.07000000000000001</v>
      </c>
      <c r="E16" s="8" t="n">
        <v>0.2</v>
      </c>
      <c r="F16" s="8" t="n">
        <v>-0.23</v>
      </c>
      <c r="G16" s="5" t="n">
        <v>-1</v>
      </c>
      <c r="H16" s="8" t="n">
        <v>0.53</v>
      </c>
      <c r="I16" s="8" t="n">
        <v>0.23</v>
      </c>
      <c r="J16" s="7" t="n">
        <v>0.35</v>
      </c>
      <c r="K16" s="7" t="n">
        <v>-0.45</v>
      </c>
      <c r="L16" s="7" t="n">
        <v>0.49</v>
      </c>
    </row>
    <row r="17" spans="1:12">
      <c r="A17" s="3" t="s">
        <v>627</v>
      </c>
    </row>
    <row r="18" spans="1:12">
      <c r="A18" s="4" t="s">
        <v>626</v>
      </c>
      <c r="J18" s="5" t="n">
        <v>40281</v>
      </c>
      <c r="K18" s="5" t="n">
        <v>40911</v>
      </c>
      <c r="L18" s="5" t="n">
        <v>44565</v>
      </c>
    </row>
    <row r="19" spans="1:12">
      <c r="A19" s="4" t="s">
        <v>628</v>
      </c>
      <c r="J19" s="5" t="n">
        <v>58</v>
      </c>
      <c r="K19" s="5" t="n">
        <v>456</v>
      </c>
      <c r="L19" s="5" t="n">
        <v>222</v>
      </c>
    </row>
    <row r="20" spans="1:12">
      <c r="A20" s="4" t="s">
        <v>629</v>
      </c>
      <c r="J20" s="5" t="n">
        <v>40339</v>
      </c>
      <c r="K20" s="5" t="n">
        <v>41367</v>
      </c>
      <c r="L20" s="5" t="n">
        <v>44787</v>
      </c>
    </row>
    <row r="21" spans="1:12">
      <c r="A21" s="4" t="s">
        <v>103</v>
      </c>
      <c r="B21" s="8" t="n">
        <v>0.4</v>
      </c>
      <c r="C21" s="8" t="n">
        <v>-0.32</v>
      </c>
      <c r="D21" s="8" t="n">
        <v>0.08</v>
      </c>
      <c r="E21" s="8" t="n">
        <v>0.2</v>
      </c>
      <c r="F21" s="8" t="n">
        <v>0.3</v>
      </c>
      <c r="G21" s="8" t="n">
        <v>-0.26</v>
      </c>
      <c r="H21" s="8" t="n">
        <v>0.5600000000000001</v>
      </c>
      <c r="I21" s="8" t="n">
        <v>0.24</v>
      </c>
      <c r="J21" s="7" t="n">
        <v>0.36</v>
      </c>
      <c r="K21" s="7" t="n">
        <v>0.85</v>
      </c>
      <c r="L21" s="7" t="n">
        <v>0.64</v>
      </c>
    </row>
    <row r="22" spans="1:12">
      <c r="A22" s="4" t="s">
        <v>104</v>
      </c>
      <c r="B22" s="5" t="n">
        <v>0</v>
      </c>
      <c r="C22" s="5" t="n">
        <v>0</v>
      </c>
      <c r="D22" s="8" t="n">
        <v>-0.01</v>
      </c>
      <c r="E22" s="5" t="n">
        <v>0</v>
      </c>
      <c r="F22" s="8" t="n">
        <v>-0.53</v>
      </c>
      <c r="G22" s="8" t="n">
        <v>-0.74</v>
      </c>
      <c r="H22" s="8" t="n">
        <v>-0.03</v>
      </c>
      <c r="I22" s="8" t="n">
        <v>-0.01</v>
      </c>
      <c r="J22" s="8" t="n">
        <v>-0.01</v>
      </c>
      <c r="K22" s="8" t="n">
        <v>-1.29</v>
      </c>
      <c r="L22" s="8" t="n">
        <v>-0.16</v>
      </c>
    </row>
    <row r="23" spans="1:12">
      <c r="A23" s="4" t="s">
        <v>105</v>
      </c>
      <c r="B23" s="7" t="n">
        <v>0.4</v>
      </c>
      <c r="C23" s="7" t="n">
        <v>-0.32</v>
      </c>
      <c r="D23" s="7" t="n">
        <v>0.07000000000000001</v>
      </c>
      <c r="E23" s="7" t="n">
        <v>0.2</v>
      </c>
      <c r="F23" s="7" t="n">
        <v>-0.23</v>
      </c>
      <c r="G23" s="6" t="n">
        <v>-1</v>
      </c>
      <c r="H23" s="7" t="n">
        <v>0.53</v>
      </c>
      <c r="I23" s="7" t="n">
        <v>0.23</v>
      </c>
      <c r="J23" s="7" t="n">
        <v>0.35</v>
      </c>
      <c r="K23" s="7" t="n">
        <v>-0.44</v>
      </c>
      <c r="L23" s="7" t="n">
        <v>0.4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2</v>
      </c>
    </row>
    <row r="3" spans="1:4">
      <c r="A3" s="3" t="s">
        <v>205</v>
      </c>
    </row>
    <row r="4" spans="1:4">
      <c r="A4" s="4" t="s">
        <v>631</v>
      </c>
      <c r="B4" s="12" t="n">
        <v>3.4</v>
      </c>
      <c r="C4" s="5" t="n">
        <v>3</v>
      </c>
      <c r="D4" s="12"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632</v>
      </c>
      <c r="B1" s="2" t="s">
        <v>169</v>
      </c>
      <c r="C1" s="2" t="s">
        <v>170</v>
      </c>
      <c r="D1" s="2" t="s">
        <v>2</v>
      </c>
      <c r="E1" s="2" t="s">
        <v>171</v>
      </c>
      <c r="F1" s="2" t="s">
        <v>4</v>
      </c>
      <c r="G1" s="2" t="s">
        <v>172</v>
      </c>
      <c r="H1" s="2" t="s">
        <v>32</v>
      </c>
      <c r="I1" s="2" t="s">
        <v>173</v>
      </c>
      <c r="J1" s="2" t="s">
        <v>174</v>
      </c>
      <c r="K1" s="2" t="s">
        <v>175</v>
      </c>
      <c r="L1" s="2" t="s">
        <v>2</v>
      </c>
      <c r="M1" s="2" t="s">
        <v>32</v>
      </c>
      <c r="N1" s="2" t="s">
        <v>82</v>
      </c>
    </row>
    <row r="2" spans="1:14">
      <c r="A2" s="3" t="s">
        <v>633</v>
      </c>
    </row>
    <row r="3" spans="1:14">
      <c r="A3" s="4" t="s">
        <v>159</v>
      </c>
      <c r="L3" s="6" t="n">
        <v>3823</v>
      </c>
      <c r="M3" s="6" t="n">
        <v>52776</v>
      </c>
      <c r="N3" s="6" t="n">
        <v>79880</v>
      </c>
    </row>
    <row r="4" spans="1:14">
      <c r="A4" s="4" t="s">
        <v>77</v>
      </c>
      <c r="D4" s="5" t="n">
        <v>19388000</v>
      </c>
      <c r="H4" s="5" t="n">
        <v>19421000</v>
      </c>
      <c r="L4" s="5" t="n">
        <v>19388000</v>
      </c>
      <c r="M4" s="5" t="n">
        <v>19421000</v>
      </c>
    </row>
    <row r="5" spans="1:14">
      <c r="A5" s="4" t="s">
        <v>634</v>
      </c>
      <c r="L5" s="7" t="n">
        <v>20.59</v>
      </c>
    </row>
    <row r="6" spans="1:14">
      <c r="A6" s="4" t="s">
        <v>635</v>
      </c>
      <c r="D6" s="6" t="n">
        <v>399174</v>
      </c>
      <c r="H6" s="6" t="n">
        <v>398574</v>
      </c>
      <c r="L6" s="6" t="n">
        <v>399174</v>
      </c>
      <c r="M6" s="6" t="n">
        <v>398574</v>
      </c>
    </row>
    <row r="7" spans="1:14">
      <c r="A7" s="4" t="s">
        <v>106</v>
      </c>
      <c r="B7" s="9" t="n">
        <v>0.115</v>
      </c>
      <c r="C7" s="7" t="n">
        <v>0.11</v>
      </c>
      <c r="D7" s="9" t="n">
        <v>0.115</v>
      </c>
      <c r="E7" s="7" t="n">
        <v>0.11</v>
      </c>
      <c r="F7" s="7" t="n">
        <v>0.11</v>
      </c>
      <c r="G7" s="7" t="n">
        <v>0.11</v>
      </c>
      <c r="H7" s="7" t="n">
        <v>0.11</v>
      </c>
      <c r="I7" s="7" t="n">
        <v>0.1</v>
      </c>
      <c r="J7" s="7" t="n">
        <v>0.1</v>
      </c>
      <c r="K7" s="7" t="n">
        <v>0.1</v>
      </c>
      <c r="L7" s="9" t="n">
        <v>0.445</v>
      </c>
      <c r="M7" s="7" t="n">
        <v>0.41</v>
      </c>
      <c r="N7" s="7" t="n">
        <v>0.37</v>
      </c>
    </row>
    <row r="8" spans="1:14">
      <c r="A8" s="4" t="s">
        <v>636</v>
      </c>
      <c r="L8" s="6" t="n">
        <v>18200</v>
      </c>
      <c r="M8" s="6" t="n">
        <v>17000</v>
      </c>
      <c r="N8" s="6" t="n">
        <v>16500</v>
      </c>
    </row>
    <row r="9" spans="1:14">
      <c r="A9" s="4" t="s">
        <v>637</v>
      </c>
      <c r="D9" s="6" t="n">
        <v>4700</v>
      </c>
      <c r="H9" s="6" t="n">
        <v>4500</v>
      </c>
      <c r="L9" s="6" t="n">
        <v>4700</v>
      </c>
      <c r="M9" s="6" t="n">
        <v>4500</v>
      </c>
    </row>
    <row r="10" spans="1:14">
      <c r="A10" s="4" t="s">
        <v>638</v>
      </c>
    </row>
    <row r="11" spans="1:14">
      <c r="A11" s="3" t="s">
        <v>633</v>
      </c>
    </row>
    <row r="12" spans="1:14">
      <c r="A12" s="4" t="s">
        <v>639</v>
      </c>
      <c r="L12" s="5" t="n">
        <v>250000</v>
      </c>
    </row>
    <row r="13" spans="1:14">
      <c r="A13" s="4" t="s">
        <v>640</v>
      </c>
      <c r="L13" s="7" t="n">
        <v>15.29</v>
      </c>
    </row>
    <row r="14" spans="1:14">
      <c r="A14" s="4" t="s">
        <v>159</v>
      </c>
      <c r="L14" s="6" t="n">
        <v>3800</v>
      </c>
    </row>
    <row r="15" spans="1:14">
      <c r="A15" s="4" t="s">
        <v>641</v>
      </c>
      <c r="D15" s="5" t="n">
        <v>4541936</v>
      </c>
      <c r="L15" s="5" t="n">
        <v>4541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7"/>
    <col customWidth="1" max="6" min="6" width="18"/>
  </cols>
  <sheetData>
    <row r="1" spans="1:6">
      <c r="A1" s="1" t="s">
        <v>141</v>
      </c>
      <c r="B1" s="2" t="s">
        <v>142</v>
      </c>
      <c r="C1" s="2" t="s">
        <v>143</v>
      </c>
      <c r="D1" s="2" t="s">
        <v>144</v>
      </c>
      <c r="E1" s="2" t="s">
        <v>145</v>
      </c>
      <c r="F1" s="2" t="s">
        <v>146</v>
      </c>
    </row>
    <row r="2" spans="1:6">
      <c r="A2" s="4" t="s">
        <v>147</v>
      </c>
      <c r="C2" s="5" t="n">
        <v>46052</v>
      </c>
      <c r="D2" s="5" t="n">
        <v>13706</v>
      </c>
    </row>
    <row r="3" spans="1:6">
      <c r="A3" s="4" t="s">
        <v>148</v>
      </c>
      <c r="B3" s="6" t="n">
        <v>589644</v>
      </c>
      <c r="C3" s="6" t="n">
        <v>601</v>
      </c>
      <c r="D3" s="6" t="n">
        <v>-271873</v>
      </c>
      <c r="E3" s="6" t="n">
        <v>227006</v>
      </c>
      <c r="F3" s="6" t="n">
        <v>633910</v>
      </c>
    </row>
    <row r="4" spans="1:6">
      <c r="A4" s="3" t="s">
        <v>149</v>
      </c>
    </row>
    <row r="5" spans="1:6">
      <c r="A5" s="4" t="s">
        <v>150</v>
      </c>
      <c r="B5" s="5" t="n">
        <v>21892</v>
      </c>
      <c r="F5" s="5" t="n">
        <v>21892</v>
      </c>
    </row>
    <row r="6" spans="1:6">
      <c r="A6" s="4" t="s">
        <v>151</v>
      </c>
      <c r="B6" s="5" t="n">
        <v>-16506</v>
      </c>
      <c r="F6" s="5" t="n">
        <v>-16506</v>
      </c>
    </row>
    <row r="7" spans="1:6">
      <c r="A7" s="4" t="s">
        <v>152</v>
      </c>
      <c r="C7" s="5" t="n">
        <v>111</v>
      </c>
      <c r="D7" s="5" t="n">
        <v>111</v>
      </c>
    </row>
    <row r="8" spans="1:6">
      <c r="A8" s="4" t="s">
        <v>153</v>
      </c>
      <c r="B8" s="5" t="n">
        <v>2226</v>
      </c>
      <c r="D8" s="6" t="n">
        <v>1339</v>
      </c>
      <c r="E8" s="5" t="n">
        <v>887</v>
      </c>
    </row>
    <row r="9" spans="1:6">
      <c r="A9" s="4" t="s">
        <v>112</v>
      </c>
      <c r="B9" s="5" t="n">
        <v>10932</v>
      </c>
      <c r="E9" s="5" t="n">
        <v>10932</v>
      </c>
    </row>
    <row r="10" spans="1:6">
      <c r="A10" s="4" t="s">
        <v>154</v>
      </c>
      <c r="C10" s="5" t="n">
        <v>88</v>
      </c>
      <c r="D10" s="5" t="n">
        <v>88</v>
      </c>
    </row>
    <row r="11" spans="1:6">
      <c r="A11" s="4" t="s">
        <v>155</v>
      </c>
      <c r="B11" s="5" t="n">
        <v>-770</v>
      </c>
      <c r="D11" s="6" t="n">
        <v>629</v>
      </c>
      <c r="E11" s="5" t="n">
        <v>-1399</v>
      </c>
    </row>
    <row r="12" spans="1:6">
      <c r="A12" s="4" t="s">
        <v>156</v>
      </c>
      <c r="C12" s="5" t="n">
        <v>39</v>
      </c>
      <c r="D12" s="5" t="n">
        <v>39</v>
      </c>
    </row>
    <row r="13" spans="1:6">
      <c r="A13" s="4" t="s">
        <v>157</v>
      </c>
      <c r="B13" s="5" t="n">
        <v>724</v>
      </c>
      <c r="D13" s="6" t="n">
        <v>403</v>
      </c>
      <c r="E13" s="5" t="n">
        <v>321</v>
      </c>
    </row>
    <row r="14" spans="1:6">
      <c r="A14" s="4" t="s">
        <v>158</v>
      </c>
      <c r="C14" s="5" t="n">
        <v>3913</v>
      </c>
      <c r="D14" s="5" t="n">
        <v>3913</v>
      </c>
    </row>
    <row r="15" spans="1:6">
      <c r="A15" s="4" t="s">
        <v>159</v>
      </c>
      <c r="B15" s="5" t="n">
        <v>-79880</v>
      </c>
      <c r="D15" s="6" t="n">
        <v>-79880</v>
      </c>
    </row>
    <row r="16" spans="1:6">
      <c r="A16" s="4" t="s">
        <v>160</v>
      </c>
      <c r="B16" s="5" t="n">
        <v>-618</v>
      </c>
      <c r="E16" s="5" t="n">
        <v>-618</v>
      </c>
    </row>
    <row r="17" spans="1:6">
      <c r="A17" s="4" t="s">
        <v>161</v>
      </c>
      <c r="C17" s="5" t="n">
        <v>42377</v>
      </c>
      <c r="D17" s="5" t="n">
        <v>17381</v>
      </c>
    </row>
    <row r="18" spans="1:6">
      <c r="A18" s="4" t="s">
        <v>162</v>
      </c>
      <c r="B18" s="5" t="n">
        <v>527644</v>
      </c>
      <c r="C18" s="6" t="n">
        <v>601</v>
      </c>
      <c r="D18" s="6" t="n">
        <v>-349382</v>
      </c>
      <c r="E18" s="5" t="n">
        <v>237129</v>
      </c>
      <c r="F18" s="5" t="n">
        <v>639296</v>
      </c>
    </row>
    <row r="19" spans="1:6">
      <c r="A19" s="3" t="s">
        <v>149</v>
      </c>
    </row>
    <row r="20" spans="1:6">
      <c r="A20" s="4" t="s">
        <v>150</v>
      </c>
      <c r="B20" s="5" t="n">
        <v>-18208</v>
      </c>
      <c r="F20" s="5" t="n">
        <v>-18208</v>
      </c>
    </row>
    <row r="21" spans="1:6">
      <c r="A21" s="4" t="s">
        <v>151</v>
      </c>
      <c r="B21" s="5" t="n">
        <v>-16952</v>
      </c>
      <c r="F21" s="5" t="n">
        <v>-16952</v>
      </c>
    </row>
    <row r="22" spans="1:6">
      <c r="A22" s="4" t="s">
        <v>152</v>
      </c>
      <c r="C22" s="5" t="n">
        <v>179</v>
      </c>
      <c r="D22" s="5" t="n">
        <v>179</v>
      </c>
    </row>
    <row r="23" spans="1:6">
      <c r="A23" s="4" t="s">
        <v>153</v>
      </c>
      <c r="B23" s="5" t="n">
        <v>3553</v>
      </c>
      <c r="D23" s="6" t="n">
        <v>2036</v>
      </c>
      <c r="E23" s="5" t="n">
        <v>1517</v>
      </c>
    </row>
    <row r="24" spans="1:6">
      <c r="A24" s="4" t="s">
        <v>112</v>
      </c>
      <c r="B24" s="5" t="n">
        <v>11060</v>
      </c>
      <c r="E24" s="5" t="n">
        <v>11060</v>
      </c>
    </row>
    <row r="25" spans="1:6">
      <c r="A25" s="4" t="s">
        <v>154</v>
      </c>
      <c r="C25" s="5" t="n">
        <v>244</v>
      </c>
      <c r="D25" s="5" t="n">
        <v>244</v>
      </c>
    </row>
    <row r="26" spans="1:6">
      <c r="A26" s="4" t="s">
        <v>155</v>
      </c>
      <c r="B26" s="5" t="n">
        <v>-3475</v>
      </c>
      <c r="D26" s="6" t="n">
        <v>1125</v>
      </c>
      <c r="E26" s="5" t="n">
        <v>-4600</v>
      </c>
    </row>
    <row r="27" spans="1:6">
      <c r="A27" s="4" t="s">
        <v>156</v>
      </c>
      <c r="C27" s="5" t="n">
        <v>37</v>
      </c>
      <c r="D27" s="5" t="n">
        <v>37</v>
      </c>
    </row>
    <row r="28" spans="1:6">
      <c r="A28" s="4" t="s">
        <v>157</v>
      </c>
      <c r="B28" s="5" t="n">
        <v>652</v>
      </c>
      <c r="D28" s="6" t="n">
        <v>423</v>
      </c>
      <c r="E28" s="5" t="n">
        <v>229</v>
      </c>
    </row>
    <row r="29" spans="1:6">
      <c r="A29" s="4" t="s">
        <v>158</v>
      </c>
      <c r="C29" s="5" t="n">
        <v>2500</v>
      </c>
      <c r="D29" s="5" t="n">
        <v>2500</v>
      </c>
    </row>
    <row r="30" spans="1:6">
      <c r="A30" s="4" t="s">
        <v>159</v>
      </c>
      <c r="B30" s="5" t="n">
        <v>-52776</v>
      </c>
      <c r="D30" s="6" t="n">
        <v>-52776</v>
      </c>
    </row>
    <row r="31" spans="1:6">
      <c r="A31" s="4" t="s">
        <v>163</v>
      </c>
      <c r="C31" s="5" t="n">
        <v>40337</v>
      </c>
      <c r="D31" s="5" t="n">
        <v>19421</v>
      </c>
    </row>
    <row r="32" spans="1:6">
      <c r="A32" s="4" t="s">
        <v>164</v>
      </c>
      <c r="B32" s="5" t="n">
        <v>451498</v>
      </c>
      <c r="C32" s="6" t="n">
        <v>601</v>
      </c>
      <c r="D32" s="6" t="n">
        <v>-398574</v>
      </c>
      <c r="E32" s="5" t="n">
        <v>245335</v>
      </c>
      <c r="F32" s="5" t="n">
        <v>604136</v>
      </c>
    </row>
    <row r="33" spans="1:6">
      <c r="A33" s="3" t="s">
        <v>149</v>
      </c>
    </row>
    <row r="34" spans="1:6">
      <c r="A34" s="4" t="s">
        <v>165</v>
      </c>
      <c r="B34" s="5" t="n">
        <v>50</v>
      </c>
      <c r="F34" s="5" t="n">
        <v>50</v>
      </c>
    </row>
    <row r="35" spans="1:6">
      <c r="A35" s="4" t="s">
        <v>150</v>
      </c>
      <c r="B35" s="5" t="n">
        <v>14410</v>
      </c>
      <c r="F35" s="5" t="n">
        <v>14410</v>
      </c>
    </row>
    <row r="36" spans="1:6">
      <c r="A36" s="4" t="s">
        <v>151</v>
      </c>
      <c r="B36" s="5" t="n">
        <v>-18228</v>
      </c>
      <c r="F36" s="5" t="n">
        <v>-18228</v>
      </c>
    </row>
    <row r="37" spans="1:6">
      <c r="A37" s="4" t="s">
        <v>152</v>
      </c>
      <c r="C37" s="5" t="n">
        <v>50</v>
      </c>
      <c r="D37" s="5" t="n">
        <v>50</v>
      </c>
    </row>
    <row r="38" spans="1:6">
      <c r="A38" s="4" t="s">
        <v>153</v>
      </c>
      <c r="B38" s="5" t="n">
        <v>308</v>
      </c>
      <c r="D38" s="6" t="n">
        <v>573</v>
      </c>
      <c r="E38" s="5" t="n">
        <v>-265</v>
      </c>
    </row>
    <row r="39" spans="1:6">
      <c r="A39" s="4" t="s">
        <v>112</v>
      </c>
      <c r="B39" s="5" t="n">
        <v>6999</v>
      </c>
      <c r="E39" s="5" t="n">
        <v>6999</v>
      </c>
    </row>
    <row r="40" spans="1:6">
      <c r="A40" s="4" t="s">
        <v>154</v>
      </c>
      <c r="C40" s="5" t="n">
        <v>185</v>
      </c>
      <c r="D40" s="5" t="n">
        <v>185</v>
      </c>
    </row>
    <row r="41" spans="1:6">
      <c r="A41" s="4" t="s">
        <v>155</v>
      </c>
      <c r="B41" s="5" t="n">
        <v>-780</v>
      </c>
      <c r="D41" s="6" t="n">
        <v>2112</v>
      </c>
      <c r="E41" s="5" t="n">
        <v>-2892</v>
      </c>
    </row>
    <row r="42" spans="1:6">
      <c r="A42" s="4" t="s">
        <v>156</v>
      </c>
      <c r="C42" s="5" t="n">
        <v>48</v>
      </c>
      <c r="D42" s="5" t="n">
        <v>48</v>
      </c>
    </row>
    <row r="43" spans="1:6">
      <c r="A43" s="4" t="s">
        <v>157</v>
      </c>
      <c r="B43" s="5" t="n">
        <v>556</v>
      </c>
      <c r="D43" s="6" t="n">
        <v>538</v>
      </c>
      <c r="E43" s="5" t="n">
        <v>18</v>
      </c>
    </row>
    <row r="44" spans="1:6">
      <c r="A44" s="4" t="s">
        <v>158</v>
      </c>
      <c r="C44" s="5" t="n">
        <v>250</v>
      </c>
      <c r="D44" s="5" t="n">
        <v>250</v>
      </c>
    </row>
    <row r="45" spans="1:6">
      <c r="A45" s="4" t="s">
        <v>159</v>
      </c>
      <c r="B45" s="5" t="n">
        <v>-3823</v>
      </c>
      <c r="D45" s="6" t="n">
        <v>-3823</v>
      </c>
    </row>
    <row r="46" spans="1:6">
      <c r="A46" s="4" t="s">
        <v>166</v>
      </c>
      <c r="C46" s="5" t="n">
        <v>40370</v>
      </c>
      <c r="D46" s="5" t="n">
        <v>19388</v>
      </c>
    </row>
    <row r="47" spans="1:6">
      <c r="A47" s="4" t="s">
        <v>167</v>
      </c>
      <c r="B47" s="6" t="n">
        <v>450990</v>
      </c>
      <c r="C47" s="6" t="n">
        <v>601</v>
      </c>
      <c r="D47" s="6" t="n">
        <v>-399174</v>
      </c>
      <c r="E47" s="6" t="n">
        <v>249195</v>
      </c>
      <c r="F47" s="6" t="n">
        <v>6003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5"/>
  </cols>
  <sheetData>
    <row r="1" spans="1:4">
      <c r="A1" s="1" t="s">
        <v>642</v>
      </c>
      <c r="B1" s="2" t="s">
        <v>643</v>
      </c>
      <c r="C1" s="2" t="s">
        <v>644</v>
      </c>
      <c r="D1" s="2" t="s">
        <v>645</v>
      </c>
    </row>
    <row r="2" spans="1:4">
      <c r="A2" s="3" t="s">
        <v>646</v>
      </c>
    </row>
    <row r="3" spans="1:4">
      <c r="A3" s="4" t="s">
        <v>647</v>
      </c>
      <c r="D3" s="5" t="n">
        <v>1</v>
      </c>
    </row>
    <row r="4" spans="1:4">
      <c r="A4" s="4" t="s">
        <v>648</v>
      </c>
      <c r="C4" s="13" t="n">
        <v>0.0001</v>
      </c>
    </row>
    <row r="5" spans="1:4">
      <c r="A5" s="4" t="s">
        <v>649</v>
      </c>
      <c r="C5" s="6" t="n">
        <v>26</v>
      </c>
    </row>
    <row r="6" spans="1:4">
      <c r="A6" s="4" t="s">
        <v>650</v>
      </c>
      <c r="B6" s="4" t="s">
        <v>651</v>
      </c>
    </row>
    <row r="7" spans="1:4">
      <c r="A7" s="4" t="s">
        <v>652</v>
      </c>
    </row>
    <row r="8" spans="1:4">
      <c r="A8" s="3" t="s">
        <v>646</v>
      </c>
    </row>
    <row r="9" spans="1:4">
      <c r="A9" s="4" t="s">
        <v>653</v>
      </c>
      <c r="D9" s="5" t="n">
        <v>10000</v>
      </c>
    </row>
    <row r="10" spans="1:4">
      <c r="A10" s="4" t="s">
        <v>654</v>
      </c>
    </row>
    <row r="11" spans="1:4">
      <c r="A11" s="3" t="s">
        <v>646</v>
      </c>
    </row>
    <row r="12" spans="1:4">
      <c r="A12" s="4" t="s">
        <v>649</v>
      </c>
      <c r="B12" s="14" t="n">
        <v>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55</v>
      </c>
      <c r="B1" s="2" t="s">
        <v>311</v>
      </c>
      <c r="J1" s="2" t="s">
        <v>1</v>
      </c>
    </row>
    <row r="2" spans="1:12">
      <c r="B2" s="2" t="s">
        <v>2</v>
      </c>
      <c r="C2" s="2" t="s">
        <v>171</v>
      </c>
      <c r="D2" s="2" t="s">
        <v>4</v>
      </c>
      <c r="E2" s="2" t="s">
        <v>172</v>
      </c>
      <c r="F2" s="2" t="s">
        <v>32</v>
      </c>
      <c r="G2" s="2" t="s">
        <v>173</v>
      </c>
      <c r="H2" s="2" t="s">
        <v>174</v>
      </c>
      <c r="I2" s="2" t="s">
        <v>175</v>
      </c>
      <c r="J2" s="2" t="s">
        <v>2</v>
      </c>
      <c r="K2" s="2" t="s">
        <v>32</v>
      </c>
      <c r="L2" s="2" t="s">
        <v>82</v>
      </c>
    </row>
    <row r="3" spans="1:12">
      <c r="A3" s="3" t="s">
        <v>656</v>
      </c>
    </row>
    <row r="4" spans="1:12">
      <c r="A4" s="4" t="s">
        <v>88</v>
      </c>
      <c r="B4" s="6" t="n">
        <v>27912</v>
      </c>
      <c r="C4" s="6" t="n">
        <v>4286</v>
      </c>
      <c r="D4" s="6" t="n">
        <v>2335</v>
      </c>
      <c r="E4" s="6" t="n">
        <v>2158</v>
      </c>
      <c r="F4" s="6" t="n">
        <v>13129</v>
      </c>
      <c r="G4" s="6" t="n">
        <v>0</v>
      </c>
      <c r="H4" s="6" t="n">
        <v>182</v>
      </c>
      <c r="I4" s="6" t="n">
        <v>0</v>
      </c>
      <c r="J4" s="6" t="n">
        <v>36691</v>
      </c>
      <c r="K4" s="6" t="n">
        <v>13312</v>
      </c>
      <c r="L4" s="6" t="n">
        <v>43637</v>
      </c>
    </row>
    <row r="5" spans="1:12">
      <c r="A5" s="4" t="s">
        <v>657</v>
      </c>
      <c r="J5" s="5" t="n">
        <v>400</v>
      </c>
      <c r="K5" s="5" t="n">
        <v>800</v>
      </c>
      <c r="L5" s="5" t="n">
        <v>800</v>
      </c>
    </row>
    <row r="6" spans="1:12">
      <c r="A6" s="4" t="s">
        <v>658</v>
      </c>
    </row>
    <row r="7" spans="1:12">
      <c r="A7" s="3" t="s">
        <v>656</v>
      </c>
    </row>
    <row r="8" spans="1:12">
      <c r="A8" s="4" t="s">
        <v>88</v>
      </c>
      <c r="J8" s="5" t="n">
        <v>13500</v>
      </c>
    </row>
    <row r="9" spans="1:12">
      <c r="A9" s="4" t="s">
        <v>659</v>
      </c>
    </row>
    <row r="10" spans="1:12">
      <c r="A10" s="3" t="s">
        <v>656</v>
      </c>
    </row>
    <row r="11" spans="1:12">
      <c r="A11" s="4" t="s">
        <v>88</v>
      </c>
      <c r="J11" s="5" t="n">
        <v>11600</v>
      </c>
      <c r="K11" s="5" t="n">
        <v>11500</v>
      </c>
      <c r="L11" s="5" t="n">
        <v>8400</v>
      </c>
    </row>
    <row r="12" spans="1:12">
      <c r="A12" s="4" t="s">
        <v>660</v>
      </c>
    </row>
    <row r="13" spans="1:12">
      <c r="A13" s="3" t="s">
        <v>656</v>
      </c>
    </row>
    <row r="14" spans="1:12">
      <c r="A14" s="4" t="s">
        <v>88</v>
      </c>
      <c r="J14" s="6" t="n">
        <v>11100</v>
      </c>
      <c r="K14" s="6" t="n">
        <v>1000</v>
      </c>
    </row>
    <row r="15" spans="1:12">
      <c r="A15" s="4" t="s">
        <v>661</v>
      </c>
    </row>
    <row r="16" spans="1:12">
      <c r="A16" s="3" t="s">
        <v>656</v>
      </c>
    </row>
    <row r="17" spans="1:12">
      <c r="A17" s="4" t="s">
        <v>88</v>
      </c>
      <c r="L17" s="5" t="n">
        <v>33300</v>
      </c>
    </row>
    <row r="18" spans="1:12">
      <c r="A18" s="4" t="s">
        <v>662</v>
      </c>
    </row>
    <row r="19" spans="1:12">
      <c r="A19" s="3" t="s">
        <v>656</v>
      </c>
    </row>
    <row r="20" spans="1:12">
      <c r="A20" s="4" t="s">
        <v>88</v>
      </c>
      <c r="L20" s="6" t="n">
        <v>11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63</v>
      </c>
      <c r="B1" s="2" t="s">
        <v>664</v>
      </c>
    </row>
    <row r="2" spans="1:2">
      <c r="A2" s="3" t="s">
        <v>665</v>
      </c>
    </row>
    <row r="3" spans="1:2">
      <c r="A3" s="4" t="s">
        <v>666</v>
      </c>
      <c r="B3" s="6" t="n">
        <v>28</v>
      </c>
    </row>
    <row r="4" spans="1:2">
      <c r="A4" s="4" t="s">
        <v>667</v>
      </c>
      <c r="B4" s="11" t="n">
        <v>5.6</v>
      </c>
    </row>
    <row r="5" spans="1:2">
      <c r="A5" s="4" t="s">
        <v>668</v>
      </c>
    </row>
    <row r="6" spans="1:2">
      <c r="A6" s="3" t="s">
        <v>665</v>
      </c>
    </row>
    <row r="7" spans="1:2">
      <c r="A7" s="4" t="s">
        <v>669</v>
      </c>
      <c r="B7" s="7" t="n">
        <v>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670</v>
      </c>
      <c r="B1" s="2" t="s">
        <v>169</v>
      </c>
      <c r="C1" s="2" t="s">
        <v>170</v>
      </c>
      <c r="D1" s="2" t="s">
        <v>2</v>
      </c>
      <c r="E1" s="2" t="s">
        <v>171</v>
      </c>
      <c r="F1" s="2" t="s">
        <v>4</v>
      </c>
      <c r="G1" s="2" t="s">
        <v>172</v>
      </c>
      <c r="H1" s="2" t="s">
        <v>32</v>
      </c>
      <c r="I1" s="2" t="s">
        <v>173</v>
      </c>
      <c r="J1" s="2" t="s">
        <v>174</v>
      </c>
      <c r="K1" s="2" t="s">
        <v>175</v>
      </c>
      <c r="L1" s="2" t="s">
        <v>2</v>
      </c>
      <c r="M1" s="2" t="s">
        <v>32</v>
      </c>
      <c r="N1" s="2" t="s">
        <v>82</v>
      </c>
    </row>
    <row r="2" spans="1:14">
      <c r="A2" s="3" t="s">
        <v>219</v>
      </c>
    </row>
    <row r="3" spans="1:14">
      <c r="A3" s="4" t="s">
        <v>84</v>
      </c>
      <c r="D3" s="6" t="n">
        <v>561299</v>
      </c>
      <c r="E3" s="6" t="n">
        <v>378533</v>
      </c>
      <c r="F3" s="6" t="n">
        <v>469352</v>
      </c>
      <c r="G3" s="6" t="n">
        <v>429772</v>
      </c>
      <c r="H3" s="6" t="n">
        <v>557452</v>
      </c>
      <c r="I3" s="6" t="n">
        <v>371741</v>
      </c>
      <c r="J3" s="6" t="n">
        <v>485156</v>
      </c>
      <c r="K3" s="6" t="n">
        <v>430044</v>
      </c>
      <c r="L3" s="6" t="n">
        <v>1838956</v>
      </c>
      <c r="M3" s="6" t="n">
        <v>1844393</v>
      </c>
      <c r="N3" s="6" t="n">
        <v>1798982</v>
      </c>
    </row>
    <row r="4" spans="1:14">
      <c r="A4" s="4" t="s">
        <v>85</v>
      </c>
      <c r="D4" s="5" t="n">
        <v>384377</v>
      </c>
      <c r="E4" s="5" t="n">
        <v>281117</v>
      </c>
      <c r="F4" s="5" t="n">
        <v>339020</v>
      </c>
      <c r="G4" s="5" t="n">
        <v>302345</v>
      </c>
      <c r="H4" s="5" t="n">
        <v>395298</v>
      </c>
      <c r="I4" s="5" t="n">
        <v>272377</v>
      </c>
      <c r="J4" s="5" t="n">
        <v>331447</v>
      </c>
      <c r="K4" s="5" t="n">
        <v>296867</v>
      </c>
      <c r="L4" s="5" t="n">
        <v>1306859</v>
      </c>
      <c r="M4" s="5" t="n">
        <v>1295989</v>
      </c>
      <c r="N4" s="5" t="n">
        <v>1242960</v>
      </c>
    </row>
    <row r="5" spans="1:14">
      <c r="A5" s="4" t="s">
        <v>86</v>
      </c>
      <c r="D5" s="5" t="n">
        <v>176922</v>
      </c>
      <c r="E5" s="5" t="n">
        <v>97416</v>
      </c>
      <c r="F5" s="5" t="n">
        <v>130332</v>
      </c>
      <c r="G5" s="5" t="n">
        <v>127427</v>
      </c>
      <c r="H5" s="5" t="n">
        <v>162154</v>
      </c>
      <c r="I5" s="5" t="n">
        <v>99364</v>
      </c>
      <c r="J5" s="5" t="n">
        <v>153709</v>
      </c>
      <c r="K5" s="5" t="n">
        <v>133177</v>
      </c>
      <c r="L5" s="5" t="n">
        <v>532097</v>
      </c>
      <c r="M5" s="5" t="n">
        <v>548404</v>
      </c>
      <c r="N5" s="5" t="n">
        <v>556022</v>
      </c>
    </row>
    <row r="6" spans="1:14">
      <c r="A6" s="4" t="s">
        <v>87</v>
      </c>
      <c r="D6" s="5" t="n">
        <v>137597</v>
      </c>
      <c r="E6" s="5" t="n">
        <v>114703</v>
      </c>
      <c r="F6" s="5" t="n">
        <v>121772</v>
      </c>
      <c r="G6" s="5" t="n">
        <v>112412</v>
      </c>
      <c r="H6" s="5" t="n">
        <v>128705</v>
      </c>
      <c r="I6" s="5" t="n">
        <v>118133</v>
      </c>
      <c r="J6" s="5" t="n">
        <v>116511</v>
      </c>
      <c r="K6" s="5" t="n">
        <v>117549</v>
      </c>
      <c r="L6" s="5" t="n">
        <v>486484</v>
      </c>
      <c r="M6" s="5" t="n">
        <v>480897</v>
      </c>
      <c r="N6" s="5" t="n">
        <v>469836</v>
      </c>
    </row>
    <row r="7" spans="1:14">
      <c r="A7" s="4" t="s">
        <v>88</v>
      </c>
      <c r="D7" s="5" t="n">
        <v>27912</v>
      </c>
      <c r="E7" s="5" t="n">
        <v>4286</v>
      </c>
      <c r="F7" s="5" t="n">
        <v>2335</v>
      </c>
      <c r="G7" s="5" t="n">
        <v>2158</v>
      </c>
      <c r="H7" s="5" t="n">
        <v>13129</v>
      </c>
      <c r="I7" s="5" t="n">
        <v>0</v>
      </c>
      <c r="J7" s="5" t="n">
        <v>182</v>
      </c>
      <c r="K7" s="5" t="n">
        <v>0</v>
      </c>
      <c r="L7" s="5" t="n">
        <v>36691</v>
      </c>
      <c r="M7" s="5" t="n">
        <v>13312</v>
      </c>
      <c r="N7" s="5" t="n">
        <v>43637</v>
      </c>
    </row>
    <row r="8" spans="1:14">
      <c r="A8" s="4" t="s">
        <v>671</v>
      </c>
      <c r="D8" s="5" t="n">
        <v>11413</v>
      </c>
      <c r="E8" s="5" t="n">
        <v>-21573</v>
      </c>
      <c r="F8" s="5" t="n">
        <v>6225</v>
      </c>
      <c r="G8" s="5" t="n">
        <v>12857</v>
      </c>
      <c r="H8" s="5" t="n">
        <v>20320</v>
      </c>
      <c r="I8" s="5" t="n">
        <v>-18769</v>
      </c>
      <c r="J8" s="5" t="n">
        <v>37016</v>
      </c>
      <c r="K8" s="5" t="n">
        <v>15628</v>
      </c>
      <c r="L8" s="5" t="n">
        <v>8922</v>
      </c>
      <c r="M8" s="5" t="n">
        <v>54195</v>
      </c>
      <c r="N8" s="5" t="n">
        <v>42549</v>
      </c>
    </row>
    <row r="9" spans="1:14">
      <c r="A9" s="4" t="s">
        <v>672</v>
      </c>
      <c r="D9" s="5" t="n">
        <v>56</v>
      </c>
      <c r="E9" s="5" t="n">
        <v>7</v>
      </c>
      <c r="F9" s="5" t="n">
        <v>10</v>
      </c>
      <c r="G9" s="5" t="n">
        <v>0</v>
      </c>
      <c r="H9" s="5" t="n">
        <v>-101</v>
      </c>
      <c r="I9" s="5" t="n">
        <v>-152</v>
      </c>
      <c r="J9" s="5" t="n">
        <v>-32</v>
      </c>
      <c r="K9" s="5" t="n">
        <v>6</v>
      </c>
      <c r="L9" s="5" t="n">
        <v>73</v>
      </c>
      <c r="M9" s="5" t="n">
        <v>-279</v>
      </c>
      <c r="N9" s="5" t="n">
        <v>-65</v>
      </c>
    </row>
    <row r="10" spans="1:14">
      <c r="A10" s="4" t="s">
        <v>673</v>
      </c>
      <c r="D10" s="5" t="n">
        <v>11469</v>
      </c>
      <c r="E10" s="5" t="n">
        <v>-21566</v>
      </c>
      <c r="F10" s="5" t="n">
        <v>6235</v>
      </c>
      <c r="G10" s="5" t="n">
        <v>12857</v>
      </c>
      <c r="H10" s="5" t="n">
        <v>20219</v>
      </c>
      <c r="I10" s="5" t="n">
        <v>-18921</v>
      </c>
      <c r="J10" s="5" t="n">
        <v>36984</v>
      </c>
      <c r="K10" s="5" t="n">
        <v>15634</v>
      </c>
      <c r="L10" s="5" t="n">
        <v>8995</v>
      </c>
      <c r="M10" s="5" t="n">
        <v>53916</v>
      </c>
      <c r="N10" s="5" t="n">
        <v>42484</v>
      </c>
    </row>
    <row r="11" spans="1:14">
      <c r="A11" s="4" t="s">
        <v>92</v>
      </c>
      <c r="D11" s="5" t="n">
        <v>-4842</v>
      </c>
      <c r="E11" s="5" t="n">
        <v>-8625</v>
      </c>
      <c r="F11" s="5" t="n">
        <v>2888</v>
      </c>
      <c r="G11" s="5" t="n">
        <v>4860</v>
      </c>
      <c r="H11" s="5" t="n">
        <v>7919</v>
      </c>
      <c r="I11" s="5" t="n">
        <v>-8332</v>
      </c>
      <c r="J11" s="5" t="n">
        <v>13627</v>
      </c>
      <c r="K11" s="5" t="n">
        <v>5546</v>
      </c>
      <c r="L11" s="5" t="n">
        <v>-5719</v>
      </c>
      <c r="M11" s="5" t="n">
        <v>18760</v>
      </c>
      <c r="N11" s="5" t="n">
        <v>13562</v>
      </c>
    </row>
    <row r="12" spans="1:14">
      <c r="A12" s="4" t="s">
        <v>93</v>
      </c>
      <c r="D12" s="5" t="n">
        <v>16311</v>
      </c>
      <c r="E12" s="5" t="n">
        <v>-12941</v>
      </c>
      <c r="F12" s="5" t="n">
        <v>3347</v>
      </c>
      <c r="G12" s="5" t="n">
        <v>7997</v>
      </c>
      <c r="H12" s="5" t="n">
        <v>12300</v>
      </c>
      <c r="I12" s="5" t="n">
        <v>-10589</v>
      </c>
      <c r="J12" s="5" t="n">
        <v>23357</v>
      </c>
      <c r="K12" s="5" t="n">
        <v>10088</v>
      </c>
      <c r="L12" s="5" t="n">
        <v>14714</v>
      </c>
      <c r="M12" s="5" t="n">
        <v>35156</v>
      </c>
      <c r="N12" s="5" t="n">
        <v>28922</v>
      </c>
    </row>
    <row r="13" spans="1:14">
      <c r="A13" s="4" t="s">
        <v>94</v>
      </c>
      <c r="D13" s="5" t="n">
        <v>30</v>
      </c>
      <c r="E13" s="5" t="n">
        <v>27</v>
      </c>
      <c r="F13" s="5" t="n">
        <v>-504</v>
      </c>
      <c r="G13" s="5" t="n">
        <v>143</v>
      </c>
      <c r="H13" s="5" t="n">
        <v>-21771</v>
      </c>
      <c r="I13" s="5" t="n">
        <v>-29849</v>
      </c>
      <c r="J13" s="5" t="n">
        <v>-1282</v>
      </c>
      <c r="K13" s="5" t="n">
        <v>-462</v>
      </c>
      <c r="L13" s="5" t="n">
        <v>-304</v>
      </c>
      <c r="M13" s="5" t="n">
        <v>-53364</v>
      </c>
      <c r="N13" s="5" t="n">
        <v>-7126</v>
      </c>
    </row>
    <row r="14" spans="1:14">
      <c r="A14" s="4" t="s">
        <v>97</v>
      </c>
      <c r="D14" s="6" t="n">
        <v>16341</v>
      </c>
      <c r="E14" s="6" t="n">
        <v>-12914</v>
      </c>
      <c r="F14" s="6" t="n">
        <v>2843</v>
      </c>
      <c r="G14" s="6" t="n">
        <v>8140</v>
      </c>
      <c r="H14" s="6" t="n">
        <v>-9471</v>
      </c>
      <c r="I14" s="6" t="n">
        <v>-40438</v>
      </c>
      <c r="J14" s="6" t="n">
        <v>22075</v>
      </c>
      <c r="K14" s="6" t="n">
        <v>9626</v>
      </c>
      <c r="L14" s="6" t="n">
        <v>14410</v>
      </c>
      <c r="M14" s="6" t="n">
        <v>-18208</v>
      </c>
      <c r="N14" s="6" t="n">
        <v>21892</v>
      </c>
    </row>
    <row r="15" spans="1:14">
      <c r="A15" s="4" t="s">
        <v>99</v>
      </c>
      <c r="D15" s="7" t="n">
        <v>0.4</v>
      </c>
      <c r="E15" s="7" t="n">
        <v>-0.32</v>
      </c>
      <c r="F15" s="7" t="n">
        <v>0.08</v>
      </c>
      <c r="G15" s="7" t="n">
        <v>0.2</v>
      </c>
      <c r="H15" s="7" t="n">
        <v>0.3</v>
      </c>
      <c r="I15" s="7" t="n">
        <v>-0.26</v>
      </c>
      <c r="J15" s="7" t="n">
        <v>0.5600000000000001</v>
      </c>
      <c r="K15" s="7" t="n">
        <v>0.24</v>
      </c>
      <c r="L15" s="7" t="n">
        <v>0.36</v>
      </c>
      <c r="M15" s="7" t="n">
        <v>0.86</v>
      </c>
      <c r="N15" s="7" t="n">
        <v>0.64</v>
      </c>
    </row>
    <row r="16" spans="1:14">
      <c r="A16" s="4" t="s">
        <v>100</v>
      </c>
      <c r="D16" s="5" t="n">
        <v>0</v>
      </c>
      <c r="E16" s="5" t="n">
        <v>0</v>
      </c>
      <c r="F16" s="8" t="n">
        <v>-0.01</v>
      </c>
      <c r="G16" s="5" t="n">
        <v>0</v>
      </c>
      <c r="H16" s="8" t="n">
        <v>-0.53</v>
      </c>
      <c r="I16" s="8" t="n">
        <v>-0.74</v>
      </c>
      <c r="J16" s="8" t="n">
        <v>-0.03</v>
      </c>
      <c r="K16" s="8" t="n">
        <v>-0.01</v>
      </c>
      <c r="L16" s="8" t="n">
        <v>-0.01</v>
      </c>
      <c r="M16" s="8" t="n">
        <v>-1.31</v>
      </c>
      <c r="N16" s="8" t="n">
        <v>-0.15</v>
      </c>
    </row>
    <row r="17" spans="1:14">
      <c r="A17" s="4" t="s">
        <v>674</v>
      </c>
      <c r="D17" s="8" t="n">
        <v>0.4</v>
      </c>
      <c r="E17" s="8" t="n">
        <v>-0.32</v>
      </c>
      <c r="F17" s="8" t="n">
        <v>0.07000000000000001</v>
      </c>
      <c r="G17" s="8" t="n">
        <v>0.2</v>
      </c>
      <c r="H17" s="8" t="n">
        <v>-0.23</v>
      </c>
      <c r="I17" s="5" t="n">
        <v>-1</v>
      </c>
      <c r="J17" s="8" t="n">
        <v>0.53</v>
      </c>
      <c r="K17" s="8" t="n">
        <v>0.23</v>
      </c>
      <c r="L17" s="8" t="n">
        <v>0.35</v>
      </c>
      <c r="M17" s="8" t="n">
        <v>-0.45</v>
      </c>
      <c r="N17" s="8" t="n">
        <v>0.49</v>
      </c>
    </row>
    <row r="18" spans="1:14">
      <c r="A18" s="4" t="s">
        <v>103</v>
      </c>
      <c r="D18" s="8" t="n">
        <v>0.4</v>
      </c>
      <c r="E18" s="8" t="n">
        <v>-0.32</v>
      </c>
      <c r="F18" s="8" t="n">
        <v>0.08</v>
      </c>
      <c r="G18" s="8" t="n">
        <v>0.2</v>
      </c>
      <c r="H18" s="8" t="n">
        <v>0.3</v>
      </c>
      <c r="I18" s="8" t="n">
        <v>-0.26</v>
      </c>
      <c r="J18" s="8" t="n">
        <v>0.5600000000000001</v>
      </c>
      <c r="K18" s="8" t="n">
        <v>0.24</v>
      </c>
      <c r="L18" s="8" t="n">
        <v>0.36</v>
      </c>
      <c r="M18" s="8" t="n">
        <v>0.85</v>
      </c>
      <c r="N18" s="8" t="n">
        <v>0.64</v>
      </c>
    </row>
    <row r="19" spans="1:14">
      <c r="A19" s="4" t="s">
        <v>104</v>
      </c>
      <c r="D19" s="5" t="n">
        <v>0</v>
      </c>
      <c r="E19" s="5" t="n">
        <v>0</v>
      </c>
      <c r="F19" s="8" t="n">
        <v>-0.01</v>
      </c>
      <c r="G19" s="5" t="n">
        <v>0</v>
      </c>
      <c r="H19" s="8" t="n">
        <v>-0.53</v>
      </c>
      <c r="I19" s="8" t="n">
        <v>-0.74</v>
      </c>
      <c r="J19" s="8" t="n">
        <v>-0.03</v>
      </c>
      <c r="K19" s="8" t="n">
        <v>-0.01</v>
      </c>
      <c r="L19" s="8" t="n">
        <v>-0.01</v>
      </c>
      <c r="M19" s="8" t="n">
        <v>-1.29</v>
      </c>
      <c r="N19" s="8" t="n">
        <v>-0.16</v>
      </c>
    </row>
    <row r="20" spans="1:14">
      <c r="A20" s="4" t="s">
        <v>675</v>
      </c>
      <c r="D20" s="8" t="n">
        <v>0.4</v>
      </c>
      <c r="E20" s="8" t="n">
        <v>-0.32</v>
      </c>
      <c r="F20" s="8" t="n">
        <v>0.07000000000000001</v>
      </c>
      <c r="G20" s="8" t="n">
        <v>0.2</v>
      </c>
      <c r="H20" s="8" t="n">
        <v>-0.23</v>
      </c>
      <c r="I20" s="5" t="n">
        <v>-1</v>
      </c>
      <c r="J20" s="8" t="n">
        <v>0.53</v>
      </c>
      <c r="K20" s="8" t="n">
        <v>0.23</v>
      </c>
      <c r="L20" s="8" t="n">
        <v>0.35</v>
      </c>
      <c r="M20" s="8" t="n">
        <v>-0.44</v>
      </c>
      <c r="N20" s="8" t="n">
        <v>0.48</v>
      </c>
    </row>
    <row r="21" spans="1:14">
      <c r="A21" s="4" t="s">
        <v>106</v>
      </c>
      <c r="B21" s="9" t="n">
        <v>0.115</v>
      </c>
      <c r="C21" s="7" t="n">
        <v>0.11</v>
      </c>
      <c r="D21" s="9" t="n">
        <v>0.115</v>
      </c>
      <c r="E21" s="7" t="n">
        <v>0.11</v>
      </c>
      <c r="F21" s="7" t="n">
        <v>0.11</v>
      </c>
      <c r="G21" s="7" t="n">
        <v>0.11</v>
      </c>
      <c r="H21" s="7" t="n">
        <v>0.11</v>
      </c>
      <c r="I21" s="7" t="n">
        <v>0.1</v>
      </c>
      <c r="J21" s="7" t="n">
        <v>0.1</v>
      </c>
      <c r="K21" s="7" t="n">
        <v>0.1</v>
      </c>
      <c r="L21" s="9" t="n">
        <v>0.445</v>
      </c>
      <c r="M21" s="7" t="n">
        <v>0.41</v>
      </c>
      <c r="N21" s="7" t="n">
        <v>0.37</v>
      </c>
    </row>
    <row r="22" spans="1:14">
      <c r="A22" s="4" t="s">
        <v>483</v>
      </c>
      <c r="D22" s="6" t="n">
        <v>10100</v>
      </c>
    </row>
    <row r="23" spans="1:14">
      <c r="A23" s="4" t="s">
        <v>676</v>
      </c>
      <c r="D23" s="4" t="s">
        <v>320</v>
      </c>
      <c r="E23" s="4" t="s">
        <v>320</v>
      </c>
      <c r="F23" s="4" t="s">
        <v>320</v>
      </c>
      <c r="G23" s="4" t="s">
        <v>320</v>
      </c>
      <c r="H23" s="4" t="s">
        <v>320</v>
      </c>
      <c r="I23" s="4" t="s">
        <v>320</v>
      </c>
      <c r="J23" s="4" t="s">
        <v>320</v>
      </c>
      <c r="K23" s="4" t="s">
        <v>320</v>
      </c>
    </row>
    <row r="24" spans="1:14">
      <c r="A24" s="4" t="s">
        <v>677</v>
      </c>
      <c r="D24" s="4" t="s">
        <v>678</v>
      </c>
      <c r="E24" s="4" t="s">
        <v>679</v>
      </c>
      <c r="F24" s="4" t="s">
        <v>680</v>
      </c>
      <c r="G24" s="4" t="s">
        <v>681</v>
      </c>
      <c r="H24" s="4" t="s">
        <v>682</v>
      </c>
      <c r="I24" s="4" t="s">
        <v>683</v>
      </c>
      <c r="J24" s="4" t="s">
        <v>684</v>
      </c>
      <c r="K24" s="4" t="s">
        <v>685</v>
      </c>
    </row>
    <row r="25" spans="1:14">
      <c r="A25" s="4" t="s">
        <v>686</v>
      </c>
      <c r="D25" s="4" t="s">
        <v>687</v>
      </c>
      <c r="E25" s="4" t="s">
        <v>688</v>
      </c>
      <c r="F25" s="4" t="s">
        <v>689</v>
      </c>
      <c r="G25" s="4" t="s">
        <v>690</v>
      </c>
      <c r="H25" s="4" t="s">
        <v>691</v>
      </c>
      <c r="I25" s="4" t="s">
        <v>692</v>
      </c>
      <c r="J25" s="4" t="s">
        <v>693</v>
      </c>
      <c r="K25" s="4" t="s">
        <v>694</v>
      </c>
    </row>
    <row r="26" spans="1:14">
      <c r="A26" s="4" t="s">
        <v>695</v>
      </c>
      <c r="D26" s="4" t="s">
        <v>696</v>
      </c>
      <c r="E26" s="4" t="s">
        <v>697</v>
      </c>
      <c r="F26" s="4" t="s">
        <v>698</v>
      </c>
      <c r="G26" s="4" t="s">
        <v>699</v>
      </c>
      <c r="H26" s="4" t="s">
        <v>700</v>
      </c>
      <c r="I26" s="4" t="s">
        <v>693</v>
      </c>
      <c r="J26" s="4" t="s">
        <v>701</v>
      </c>
      <c r="K26" s="4" t="s">
        <v>702</v>
      </c>
    </row>
    <row r="27" spans="1:14">
      <c r="A27" s="4" t="s">
        <v>703</v>
      </c>
      <c r="D27" s="4" t="s">
        <v>518</v>
      </c>
      <c r="E27" s="4" t="s">
        <v>704</v>
      </c>
      <c r="F27" s="4" t="s">
        <v>705</v>
      </c>
      <c r="G27" s="4" t="s">
        <v>705</v>
      </c>
      <c r="H27" s="4" t="s">
        <v>706</v>
      </c>
      <c r="I27" s="4" t="s">
        <v>465</v>
      </c>
      <c r="J27" s="4" t="s">
        <v>465</v>
      </c>
      <c r="K27" s="4" t="s">
        <v>465</v>
      </c>
    </row>
    <row r="28" spans="1:14">
      <c r="A28" s="4" t="s">
        <v>707</v>
      </c>
      <c r="D28" s="4" t="s">
        <v>517</v>
      </c>
      <c r="E28" s="4" t="s">
        <v>708</v>
      </c>
      <c r="F28" s="4" t="s">
        <v>562</v>
      </c>
      <c r="G28" s="4" t="s">
        <v>514</v>
      </c>
      <c r="H28" s="4" t="s">
        <v>709</v>
      </c>
      <c r="I28" s="4" t="s">
        <v>710</v>
      </c>
      <c r="J28" s="4" t="s">
        <v>711</v>
      </c>
      <c r="K28" s="4" t="s">
        <v>712</v>
      </c>
    </row>
    <row r="29" spans="1:14">
      <c r="A29" s="4" t="s">
        <v>713</v>
      </c>
      <c r="D29" s="4" t="s">
        <v>465</v>
      </c>
      <c r="E29" s="4" t="s">
        <v>465</v>
      </c>
      <c r="F29" s="4" t="s">
        <v>465</v>
      </c>
      <c r="G29" s="4" t="s">
        <v>465</v>
      </c>
      <c r="H29" s="4" t="s">
        <v>465</v>
      </c>
      <c r="I29" s="4" t="s">
        <v>714</v>
      </c>
      <c r="J29" s="4" t="s">
        <v>465</v>
      </c>
      <c r="K29" s="4" t="s">
        <v>465</v>
      </c>
    </row>
    <row r="30" spans="1:14">
      <c r="A30" s="4" t="s">
        <v>715</v>
      </c>
      <c r="D30" s="4" t="s">
        <v>517</v>
      </c>
      <c r="E30" s="4" t="s">
        <v>708</v>
      </c>
      <c r="F30" s="4" t="s">
        <v>562</v>
      </c>
      <c r="G30" s="4" t="s">
        <v>514</v>
      </c>
      <c r="H30" s="4" t="s">
        <v>709</v>
      </c>
      <c r="I30" s="4" t="s">
        <v>716</v>
      </c>
      <c r="J30" s="4" t="s">
        <v>711</v>
      </c>
      <c r="K30" s="4" t="s">
        <v>712</v>
      </c>
    </row>
    <row r="31" spans="1:14">
      <c r="A31" s="4" t="s">
        <v>717</v>
      </c>
      <c r="D31" s="4" t="s">
        <v>718</v>
      </c>
      <c r="E31" s="4" t="s">
        <v>719</v>
      </c>
      <c r="F31" s="4" t="s">
        <v>720</v>
      </c>
      <c r="G31" s="4" t="s">
        <v>704</v>
      </c>
      <c r="H31" s="4" t="s">
        <v>563</v>
      </c>
      <c r="I31" s="4" t="s">
        <v>719</v>
      </c>
      <c r="J31" s="4" t="s">
        <v>721</v>
      </c>
      <c r="K31" s="4" t="s">
        <v>562</v>
      </c>
    </row>
    <row r="32" spans="1:14">
      <c r="A32" s="4" t="s">
        <v>722</v>
      </c>
      <c r="D32" s="4" t="s">
        <v>723</v>
      </c>
      <c r="E32" s="4" t="s">
        <v>724</v>
      </c>
      <c r="F32" s="4" t="s">
        <v>459</v>
      </c>
      <c r="G32" s="4" t="s">
        <v>725</v>
      </c>
      <c r="H32" s="4" t="s">
        <v>556</v>
      </c>
      <c r="I32" s="4" t="s">
        <v>726</v>
      </c>
      <c r="J32" s="4" t="s">
        <v>727</v>
      </c>
      <c r="K32" s="4" t="s">
        <v>706</v>
      </c>
    </row>
    <row r="33" spans="1:14">
      <c r="A33" s="4" t="s">
        <v>728</v>
      </c>
      <c r="D33" s="4" t="s">
        <v>465</v>
      </c>
      <c r="E33" s="4" t="s">
        <v>465</v>
      </c>
      <c r="F33" s="4" t="s">
        <v>714</v>
      </c>
      <c r="G33" s="4" t="s">
        <v>465</v>
      </c>
      <c r="H33" s="4" t="s">
        <v>729</v>
      </c>
      <c r="I33" s="4" t="s">
        <v>730</v>
      </c>
      <c r="J33" s="4" t="s">
        <v>731</v>
      </c>
      <c r="K33" s="4" t="s">
        <v>714</v>
      </c>
    </row>
    <row r="34" spans="1:14">
      <c r="A34" s="4" t="s">
        <v>732</v>
      </c>
      <c r="D34" s="4" t="s">
        <v>723</v>
      </c>
      <c r="E34" s="4" t="s">
        <v>724</v>
      </c>
      <c r="F34" s="4" t="s">
        <v>720</v>
      </c>
      <c r="G34" s="4" t="s">
        <v>725</v>
      </c>
      <c r="H34" s="4" t="s">
        <v>733</v>
      </c>
      <c r="I34" s="4" t="s">
        <v>734</v>
      </c>
      <c r="J34" s="4" t="s">
        <v>735</v>
      </c>
      <c r="K34" s="4" t="s">
        <v>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168</v>
      </c>
      <c r="B1" s="2" t="s">
        <v>169</v>
      </c>
      <c r="C1" s="2" t="s">
        <v>170</v>
      </c>
      <c r="D1" s="2" t="s">
        <v>2</v>
      </c>
      <c r="E1" s="2" t="s">
        <v>171</v>
      </c>
      <c r="F1" s="2" t="s">
        <v>4</v>
      </c>
      <c r="G1" s="2" t="s">
        <v>172</v>
      </c>
      <c r="H1" s="2" t="s">
        <v>32</v>
      </c>
      <c r="I1" s="2" t="s">
        <v>173</v>
      </c>
      <c r="J1" s="2" t="s">
        <v>174</v>
      </c>
      <c r="K1" s="2" t="s">
        <v>175</v>
      </c>
      <c r="L1" s="2" t="s">
        <v>2</v>
      </c>
      <c r="M1" s="2" t="s">
        <v>32</v>
      </c>
      <c r="N1" s="2" t="s">
        <v>82</v>
      </c>
    </row>
    <row r="2" spans="1:14">
      <c r="A2" s="3" t="s">
        <v>176</v>
      </c>
    </row>
    <row r="3" spans="1:14">
      <c r="A3" s="4" t="s">
        <v>106</v>
      </c>
      <c r="B3" s="9" t="n">
        <v>0.115</v>
      </c>
      <c r="C3" s="7" t="n">
        <v>0.11</v>
      </c>
      <c r="D3" s="9" t="n">
        <v>0.115</v>
      </c>
      <c r="E3" s="7" t="n">
        <v>0.11</v>
      </c>
      <c r="F3" s="7" t="n">
        <v>0.11</v>
      </c>
      <c r="G3" s="7" t="n">
        <v>0.11</v>
      </c>
      <c r="H3" s="7" t="n">
        <v>0.11</v>
      </c>
      <c r="I3" s="7" t="n">
        <v>0.1</v>
      </c>
      <c r="J3" s="7" t="n">
        <v>0.1</v>
      </c>
      <c r="K3" s="7" t="n">
        <v>0.1</v>
      </c>
      <c r="L3" s="9" t="n">
        <v>0.445</v>
      </c>
      <c r="M3" s="7" t="n">
        <v>0.41</v>
      </c>
      <c r="N3" s="7" t="n">
        <v>0.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39:42Z</dcterms:created>
  <dcterms:modified xmlns:dcterms="http://purl.org/dc/terms/" xmlns:xsi="http://www.w3.org/2001/XMLSchema-instance" xsi:type="dcterms:W3CDTF">2018-05-11T12:39:42Z</dcterms:modified>
</cp:coreProperties>
</file>